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cquisitions" sheetId="8" state="visible" r:id="rId8"/>
    <sheet xmlns:r="http://schemas.openxmlformats.org/officeDocument/2006/relationships" name="Assets Held for Sa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terest Rate Swap Contract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Per Limited Partner " sheetId="19" state="visible" r:id="rId19"/>
    <sheet xmlns:r="http://schemas.openxmlformats.org/officeDocument/2006/relationships" name="Segment Reporting" sheetId="20" state="visible" r:id="rId20"/>
    <sheet xmlns:r="http://schemas.openxmlformats.org/officeDocument/2006/relationships" name="Supplemental Cash Flow Informat" sheetId="21" state="visible" r:id="rId21"/>
    <sheet xmlns:r="http://schemas.openxmlformats.org/officeDocument/2006/relationships" name="Description of Business and O_2" sheetId="22" state="visible" r:id="rId22"/>
    <sheet xmlns:r="http://schemas.openxmlformats.org/officeDocument/2006/relationships" name="Assets Held for Sa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Interest Rate Swap Contracts (T" sheetId="28" state="visible" r:id="rId28"/>
    <sheet xmlns:r="http://schemas.openxmlformats.org/officeDocument/2006/relationships" name="Net Income per Limited Partners" sheetId="29" state="visible" r:id="rId29"/>
    <sheet xmlns:r="http://schemas.openxmlformats.org/officeDocument/2006/relationships" name="Segment Reporting (Tables)" sheetId="30" state="visible" r:id="rId30"/>
    <sheet xmlns:r="http://schemas.openxmlformats.org/officeDocument/2006/relationships" name="Supplemental Cash Flow Inform_2" sheetId="31" state="visible" r:id="rId31"/>
    <sheet xmlns:r="http://schemas.openxmlformats.org/officeDocument/2006/relationships" name="Description of Business and O_3" sheetId="32" state="visible" r:id="rId32"/>
    <sheet xmlns:r="http://schemas.openxmlformats.org/officeDocument/2006/relationships" name="Acquisitions - Additional Infor" sheetId="33" state="visible" r:id="rId33"/>
    <sheet xmlns:r="http://schemas.openxmlformats.org/officeDocument/2006/relationships" name="Acquisitions - Summary of Purch" sheetId="34" state="visible" r:id="rId34"/>
    <sheet xmlns:r="http://schemas.openxmlformats.org/officeDocument/2006/relationships" name="Assets Held for Sale - Addition" sheetId="35" state="visible" r:id="rId35"/>
    <sheet xmlns:r="http://schemas.openxmlformats.org/officeDocument/2006/relationships" name="Assets Held for Sale - Schedule" sheetId="36" state="visible" r:id="rId36"/>
    <sheet xmlns:r="http://schemas.openxmlformats.org/officeDocument/2006/relationships" name="Inventories - Schedule of Inven"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Intangible Assets - Schedule of" sheetId="40" state="visible" r:id="rId40"/>
    <sheet xmlns:r="http://schemas.openxmlformats.org/officeDocument/2006/relationships" name="Goodwill - Schedule of Changes " sheetId="41" state="visible" r:id="rId41"/>
    <sheet xmlns:r="http://schemas.openxmlformats.org/officeDocument/2006/relationships" name="Debt - Summary of Balances for " sheetId="42" state="visible" r:id="rId42"/>
    <sheet xmlns:r="http://schemas.openxmlformats.org/officeDocument/2006/relationships" name="Debt - Schedule of Debt and Fut" sheetId="43" state="visible" r:id="rId43"/>
    <sheet xmlns:r="http://schemas.openxmlformats.org/officeDocument/2006/relationships" name="Debt - Additional Information (" sheetId="44" state="visible" r:id="rId44"/>
    <sheet xmlns:r="http://schemas.openxmlformats.org/officeDocument/2006/relationships" name="Interest Rate Swap Contracts - " sheetId="45" state="visible" r:id="rId45"/>
    <sheet xmlns:r="http://schemas.openxmlformats.org/officeDocument/2006/relationships" name="Interest Rate Swap Contracts _2" sheetId="46" state="visible" r:id="rId46"/>
    <sheet xmlns:r="http://schemas.openxmlformats.org/officeDocument/2006/relationships" name="Interest Rate Swap Contracts _3" sheetId="47" state="visible" r:id="rId47"/>
    <sheet xmlns:r="http://schemas.openxmlformats.org/officeDocument/2006/relationships" name="Related-Party Transactions - Ad" sheetId="48" state="visible" r:id="rId48"/>
    <sheet xmlns:r="http://schemas.openxmlformats.org/officeDocument/2006/relationships" name="Commitments and Contingencies -" sheetId="49" state="visible" r:id="rId49"/>
    <sheet xmlns:r="http://schemas.openxmlformats.org/officeDocument/2006/relationships" name="Income Taxes - Additional Infor" sheetId="50" state="visible" r:id="rId50"/>
    <sheet xmlns:r="http://schemas.openxmlformats.org/officeDocument/2006/relationships" name="Net Income Per Limited Partne_2" sheetId="51" state="visible" r:id="rId51"/>
    <sheet xmlns:r="http://schemas.openxmlformats.org/officeDocument/2006/relationships" name="Net Income Per Limited Partne_3" sheetId="52" state="visible" r:id="rId52"/>
    <sheet xmlns:r="http://schemas.openxmlformats.org/officeDocument/2006/relationships" name="Net Income Per Limited Partne_4"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egment Reporting - Summary of "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Supplemental Cash Flow Inform_5"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Entity Registrant Name</t>
        </is>
      </c>
      <c r="B4" s="4" t="inlineStr">
        <is>
          <t>CROSSAMERICA PARTNERS LP</t>
        </is>
      </c>
      <c r="C4" s="4" t="inlineStr">
        <is>
          <t xml:space="preserve"> </t>
        </is>
      </c>
    </row>
    <row r="5">
      <c r="A5" s="4" t="inlineStr">
        <is>
          <t>Entity Central Index Key</t>
        </is>
      </c>
      <c r="B5" s="4" t="inlineStr">
        <is>
          <t>000153884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CAPL</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7970720</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Units</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5711</t>
        </is>
      </c>
      <c r="C22" s="4" t="inlineStr">
        <is>
          <t xml:space="preserve"> </t>
        </is>
      </c>
    </row>
    <row r="23">
      <c r="A23" s="4" t="inlineStr">
        <is>
          <t>Entity Tax Identification Number</t>
        </is>
      </c>
      <c r="B23" s="4" t="inlineStr">
        <is>
          <t>45-4165414</t>
        </is>
      </c>
      <c r="C23" s="4" t="inlineStr">
        <is>
          <t xml:space="preserve"> </t>
        </is>
      </c>
    </row>
    <row r="24">
      <c r="A24" s="4" t="inlineStr">
        <is>
          <t>Entity Address, Address Line One</t>
        </is>
      </c>
      <c r="B24" s="4" t="inlineStr">
        <is>
          <t>645 Hamilton Street</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Allentown</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101</t>
        </is>
      </c>
      <c r="C28" s="4" t="inlineStr">
        <is>
          <t xml:space="preserve"> </t>
        </is>
      </c>
    </row>
    <row r="29">
      <c r="A29" s="4" t="inlineStr">
        <is>
          <t>City Area Code</t>
        </is>
      </c>
      <c r="B29" s="4" t="inlineStr">
        <is>
          <t>610</t>
        </is>
      </c>
      <c r="C29" s="4" t="inlineStr">
        <is>
          <t xml:space="preserve"> </t>
        </is>
      </c>
    </row>
    <row r="30">
      <c r="A30" s="4" t="inlineStr">
        <is>
          <t>Local Phone Number</t>
        </is>
      </c>
      <c r="B30" s="4" t="inlineStr">
        <is>
          <t>625-8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4. INVENTORY Inventory consisted of the following (in thousands):
September 30, December 31,
2023 2022
Retail site merchandise $ 26,743 $ 22,654
Motor fuel 26,866 24,653
Inventory $ 53,609 $ 47,307 See Note 14 for information regarding the conversion of lessee dealer sites to company operated sites, which caused a significant portion of the increase in retail site merchand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September 30, December 31,
2023 2022
Land $ 324,816 $ 323,882
Buildings and site improvements 362,515 360,542
Leasehold improvements 16,231 15,312
Equipment 343,716 334,324
Construction in progress 9,530 6,514
Property and equipment, at cost 1,056,808 1,040,574
Accumulated depreciation and amortization ( 350,399 ) ( 312,195 )
Property and equipment, net $ 706,409 $ 728,379 We recorded impairment charges of an insignificant amount and $ 1.6 million during the three months ended September 30, 2023 and 2022 and $ 0.8 million and $ 2.7 million during the nine months ended September 30, 2023 and 2022,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 xml:space="preserve">Note 6. INTANGIBLE ASSETS Intangible assets consisted of the following (in thousands):
September 30, 2023 December 31, 2022
Gross Accumulated Net Gross Accumulated Net
Wholesale fuel supply contracts/rights $ 232,932 $ 135,825 $ 97,107 $ 232,932 $ 120,168 $ 112,764
Trademarks/licenses 2,078 734 1,344 2,208 1,250 958
Covenant not to compete 200 33 167 650 453 197
Total intangible assets $ 235,210 $ 136,592 $ 98,618 $ 235,790 $ 121,871 $ 113,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DEBT Our balances for long-term debt and finance lease obligations were as follows (in thousands):
September 30, December 31,
2023 2022
CAPL Credit Facility $ 762,500 $ 606,137
JKM Credit Facility — 158,980
Finance lease obligations 11,804 13,954
Total debt and finance lease obligations 774,304 779,071
Current portion 3,034 11,151
Noncurrent portion 771,270 767,920
Deferred financing costs, net 10,582 6,282
Noncurrent portion, net of deferred financing costs $ 760,688 $ 761,638 As of September 30, 2023, future principal payments on debt and future minimum rental payments on finance lease obligations were as follows (in thousands):
Debt Finance Lease Obligations Total
Remaining in 2023 $ — $ 833 $ 833
2024 — 3,396 3,396
2025 — 3,495 3,495
2026 — 3,596 3,596
2027 — 1,210 1,210
2028 762,500 — 762,500
Total future payments 762,500 12,530 775,030
Less impact of discounting — 726 726
762,500 11,804 774,304
Current portion — 3,034 3,034
Long-term portion $ 762,500 $ 8,770 $ 771,270 On March 31, 2023, the Partnership and its subsidiary, LGWS (together with the Partnership, the “Borrowers”), amended and restated the CAPL Credit Facility. As amended, the CAPL Credit Facility provides for an increase of the senior secured revolving credit facility from $ 750 million to $ 925 million and extends the maturity date from April 1, 2024 to March 31, 2028 . The credit facility can be increased from time to time upon the Partnership’s written request, subject to certain conditions, up to an additional $ 350 million. The aggregate amount of the outstanding loans and letters of credit under the CAPL Credit Facility cannot exceed the combined revolving commitments then in effect. Certain subsidiaries of the Borrowers are guarantors ("Guarantors") of all of the obligations under the CAPL Credit Facility. All obligations under the CAPL Credit Facility are secured by substantially all of the Partnership’s assets and substantially all of the assets of the Guarantors. Borrowings under the credit facility bear interest, at the Partnership’s option, at (1) a rate equal to the secured overnight financing rate (“SOFR”), for interest periods of one, three or six months, plus a margin ranging from 1.75 % to 2.75 % per annum depending on the Partnership’s Consolidated Leverage Ratio (as defined in the CAPL Credit Facility) plus a customary credit spread adjustment or (2) (a) an alternative base rate equal to the greatest of (i) the federal funds rate plus 0.5 % per annum, (ii) SOFR for one month interest periods plus 1.00 % per annum or (iii) the rate of interest established by the Agent, from time to time, as its prime rate, plus (b) a margin ranging from 0.75 % to 1.75 % per annum depending on the Partnership’s Consolidated Leverage Ratio. In addition, the Partnership incurs a commitment fee based on the unused portion of the credit facility at a rate ranging from 0.25 % to 0.45 % per annum depending on the Partnership’s Consolidated Leverage Ratio. The Partnership also has the right to borrow swingline loans under the CAPL Credit Facility in an amount up to $ 35.0 million. Swingline loans bear interest at the base rate plus the applicable alternative base rate margin. Letters of credit may be issued under the CAPL Credit Facility up to an aggregate amount of $ 65.0 million. Letters of credit are subject to a 0.125 % fronting fee and other customary administrative charges. Letters of credit accrue a fee at a rate based on the applicable margin of SOFR loans. The CAPL Credit Facility also contains certain financial covenants. The Partnership is required to maintain a Consolidated Leverage Ratio (as defined in the CAPL Credit Facility) of (i) for each fiscal quarter ending March 31, 2023, June 30, 2023, September 30, 2023 and December 31, 2023, not greater than 5.25 to 1.00 , (ii) for each fiscal quarter ending March 31, 2024, June 30, 2024 and September 30, 2024, not greater than 5.00 to 1.00 , and (iii) for each fiscal quarter ending December 31, 2024 and thereafter, not greater than 4.75 to 1.00 . For the quarter during a Specified Acquisition Period (as defined in the CAPL Credit Facility), such threshold will be increased by increasing the numerator thereof by 0.5 , but such numerator may not exceed 5.25 to 1.00 . Upon the occurrence of a Qualified Note Offering (as defined in the CAPL Credit Facility), the Consolidated Leverage Ratio threshold when not in a Specified Acquisition Period is increased to 5.25 to 1.00 , while the Specified Acquisition Period threshold is 5.50 to 1.00 . Upon the occurrence of a Qualified Note Offering, the Partnership is also required to maintain a Consolidated Senior Secured Leverage Ratio (as defined in the CAPL Credit Facility) for the most recently completed four fiscal quarter period of not greater than 3.75 to 1.00 . Such threshold is increased to 4.00 to 1.00 for the quarter during a Specified Acquisition Period. The Partnership is also required to maintain a Consolidated Interest Coverage Ratio (as defined in the CAPL Credit Facility) of at least 2.50 to 1.00. The incremental borrowings at the closing of the amended and restated CAPL Credit Facility were used to repay outstanding borrowings under the JKM Credit Facility, which was terminated on March 31, 2023, and to pay fees and expenses in connection with the CAPL Credit Facility and the termination of the JKM Credit Facility. The CAPL Credit Facility prohibits the Partnership from making cash distributions to its unitholders if any event of default occurs or would result from the distribution. In addition, the CAPL Credit Facility contains various covenants that may limit, among other things, the Partnership’s ability to: • grant liens; • incur or assume other indebtedness; • materially alter the character of the Partnership’s business in any material respect; • enter into certain mergers, liquidations and dissolutions; and • make certain investments, acquisitions or dispositions. If an event of default exists under the CAPL Credit Facility, the lenders will be able to accelerate the maturity of the CAPL Credit Facility and exercise other rights and remedies. Events of default include, among others, the following: • failure to pay any principal under the CAPL Credit Facility when due or any interest, fees or other amounts under the CAPL Credit Facility when due after a grace period; • failure of any representation or warranty to be true and correct in any material respect; • failure to perform or otherwise comply with the covenants in the CAPL Credit Facility or in other loan documents without a waiver or amendment; • any default in the performance of any obligation or condition beyond the applicable grace period relating to any other indebtedness of more than $ 45.0 million; • certain judgment default for monetary judgments exceeding $ 45.0 million; • bankruptcy or insolvency event involving the Partnership or any of its subsidiaries; • certain Employee Retirement Income Security Act of 1974 (ERISA) violations; • a Change of Control (as defined in the CAPL Credit Facility) without a waiver or amendment; and • failure of the lenders for any reason to have a perfected first priority security interest in a material portion of the collateral granted by the Partnership or any of its subsidiaries. Taking the interest rate swap contracts described in Note 8 into account, our effective interest rate on our CAPL Credit Facility at September 30, 2023 was 4.9 % (our applicable margin was 2.00 % as of September 30, 2023). See Note 8 for information regarding additional interest rate swap contracts entered into in April 2023. Letters of credit outstanding at September 30, 2023 and December 31, 2022 totaled $ 4.5 million and $ 4.6 million, respectively. As of September 30, 2023, we were in compliance with our financial covenants under the CAPL Credit Facility. The amount of availability under the CAPL Credit Facility at September 30, 2023, after taking into consideration debt covenant restrictions, was $ 158 million. In connection with amending the CAPL Credit Facility and terminating the JKM Credit Facility, the Partnership wrote off $ 1.1 million of deferred financing costs in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 Contracts</t>
        </is>
      </c>
      <c r="B4" s="4" t="inlineStr">
        <is>
          <t>Note 8. INTEREST RATE SWAP CONTRACTS Through March 31, 2023, the interest payments on our CAPL Credit Facility varied based on monthly changes in the one-month LIBOR and changes, if any, in the applicable margin, which is based on our leverage ratio as further discussed in Note 7. To hedge against interest rate volatility on our variable rate borrowings under the CAPL Credit Facility, on March 26, 2020, we entered into an interest rate swap contract. The interest rate swap contract has a notional amount of $ 150 million, a fixed rate of 0.495 % and matures on April 1, 2024 . On April 15, 2020, we entered into two additional interest rate swap contracts, each with notional amounts of $ 75 million, a fixed rate of 0.38 % and that mature on April 1, 2024 . On April 4, 2023, in connection with amending and restating the CAPL Credit Facility and transitioning from LIBOR to SOFR, we also amended our three existing interest rate swap contracts to convert the reference rate from LIBOR to SOFR. As a result, the fixed rate was reduced from 0.495 % to 0.4125 % for the one contract and from 0.38 % to 0.2975 % for the other two contracts. All other critical terms remain the same and so we expect these cash flow hedges to continue to be highly effective. We have applied certain provisions and practical expedients of ASC 848–Reference Rate Reform related to the transition from LIBOR to SOFR achieved with amending and restating the CAPL Credit Facility and with amending our existing interest rate swap contracts. In April 2023, we entered into four additional interest rate swap contracts as summarized below (in thousands):
Type Notional Amount Termination Date Fixed Rate
Spot starting $ 50,000 March 30, 2028 3.287 %
Spot starting 100,000 March 31, 2028 3.287 %
Spot starting 50,000 April 8, 2028 3.282 %
Forward starting April 1, 2024 100,000 April 1, 2028 2.932 % All of our interest rate swap contracts have been designated as cash flow hedges and are expected to be highly effective. The fair value of these interest rate swap contracts totaled $ 22.0 million and $ 17.2 million at September 30, 2023 and December 31, 2022, respectively. See Note 11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gain from settlements of the interest rate swap contracts of $ 4.7 million and $ 1.4 million for the three months ended September 30, 2023 and 2022 and $ 12.1 million and $ 1.4 million for the nine months ended September 30, 2023 and 2022, respectively. We currently estimate that a gain of $ 12.7 million will be reclassified from accumulated other comprehensive income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Note 9. RELATED-PARTY TRANSACTIONS Wholesale Motor Fuel Sales and Real Estate Rentals Revenues from TopStar, an entity affiliated with the Topper Group, were $ 13.7 million and $ 18.6 million for the three months ended September 30, 2023 and 2022 and $ 38.6 million and $ 58.4 million for the nine months ended September 30, 2023 and 2022, respectively. Accounts receivable from TopStar was $ 0.4 million at September 30, 2023 and $ 0.7 million at December 31, 2022. CrossAmerica leases real estate from the Topper Group. Rent expense under these lease agreements was $ 2.6 million for each of the three months ended September 30, 2023 and 2022 and $ 7.8 million and $ 7.5 million for the nine months ended September 30, 2023 and 2022, respectively. Omnibus Agreement We incurred expenses under the Omnibus Agreement, including costs for store level personnel at our company operated sites, totaling $ 26.0 million and $ 22.4 million for the three months ended September 30, 2023 and 2022 and $ 73.6 million and $ 62.9 million for the nine months ended September 30, 2023 and 2022, respectively. Such expenses are included in operating expenses and general and administrative expenses in the statements of operations. Amounts payable to the Topper Group related to expenses incurred by the Topper Group on our behalf in accordance with the Omnibus Agreement totaled $ 8.3 million and $ 6.1 million at September 30, 2023 and December 31, 2022, respectively. Common Unit Distributions and Other Equity Transactions We distributed $ 7.7 million to the Topper Group related to its ownership of our common units during each of the three months ended September 30, 2023 and 2022 and $ 23.1 million and $ 23.0 million for the nine months ended September 30, 2023 and 2022, respectively. We distributed $ 2.6 million to affiliates of John B. Reilly, III related to their ownership of our common units during each of the three months ended September 30, 2023 and 2022 and $ 7.9 million for each of the nine months ended September 30, 2023 and 2022. We recorded accretion on the preferred membership interests issued in March 2022 to related parties of $ 0.6 million for each of the three months ended September 30, 2023 and 2022 and $ 1.8 million and $ 1.1 million for the nine months ended September 30, 2023 and 2022, respectively. We paid income tax distributions related to the preferred membership interests totaling $ 0.8 million and $ 0.9 million for the three and nine months ended September 30, 2023, respectively. Maintenance and Environmental Costs Certain maintenance and environmental remediation activities are performed by an entity affiliated with the Topper Group, as approved by the independent conflicts committee of the Board. We incurred charges with this related party of $ 0.7 million for each of the three months ended September 30, 2023 and 2022 and $ 2.0 million and $ 1.6 million for the nine months ended September 30, 2023 and 2022, respectively. Accounts payable to this related party amounted to $ 0.2 million and $ 0.3 million at September 30, 2023 and December 31, 2022, respectively. Convenience Store Products We purchase certain convenience store products from an affiliate of John B. Reilly, III and Joseph V. Topper, Jr., members of the Board, as approved by the independent conflicts committee of the Board. Merchandise costs amounted to $ 5.5 million and $ 6.2 million for the three months ended September 30, 2023 and 2022 and $ 15.6 million and $ 16.1 million for the nine months ended September 30, 2023 and 2022, respectively. Amounts payable to this related party amounted to $ 1.6 million and $ 1.4 million at September 30, 2023 and December 31, 2022, respectively. Vehicle Lease In connection with the services rendered under the Omnibus Agreement, we lease certain vehicles from an entity affiliated with the Topper Group, as approved by the independent conflicts committee of the Board. Lease expense was an insignificant amount for each of the three months ended September 30, 2023 and 2022 and $ 0.1 million for each of the nine months ended September 30, 2023 and 2022. Principal Executive Offices Our principal executive offices are in Allentown, Pennsylvania. We lease office space from an affiliate of John B. Reilly, III and Joseph V. Topper, Jr., members of our Board, as approved by the independent conflicts committee of the Board. Rent expense amounted to $ 0.2 million and $ 0.3 million for the three months ended September 30, 2023 and 2022 and $ 0.7 million for each of the nine months ended September 30, 2023 and 2022. Public Relations and Website Consulting Services We have engaged a company affiliated with John B. Reilly, III, member of the Board, for public relations and website consulting services. The cost of these services was insignificant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ual period, the underlying third party’s exclusive remedies (depending on the magnitude of the failure) are either termination of the supply agreement and/or a financial penalty per gallon based on the volume shortfall for the given year. We did not incur any significant penalties during the nine months ended September 30, 2023 or 2022.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sites where refined petroleum products are being or have been handled. These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 7.3 million and $ 7.5 million at September 30, 2023 and December 31, 2022, respectively. Indemnification assets related to third-party escrow funds, state funds or insurance recorded on the balance sheet within other current assets and other noncurrent assets totaled $ 5.1 million and $ 5.2 million at September 30, 2023 and December 31, 2022,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 Similarly, we have generally been indemnified with respect to known contamination at sites acquired from third parties. As such, these environmental liabilities and indemnification assets are also not recorded on the balance sheet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1.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3 or 2022. As further discussed in Note 8, we remeasure the fair value of interest rate swap contracts on a recurring basis each balance sheet date. We used an income approach to measure the fair value of these contracts, utilizing a forward yield curve for the same period as the future interest rate swap settlements. These fair value measurements are classified as Level 2 measurements. We have accrued for unvested phantom units and phantom performance units as a liability and adjust that liability on a recurring basis based on the market price of our common units each balance sheet date. These fair value measurements are deemed Level 1 measurements. The fair value of our accounts receivable, notes receivable, and accounts payable approximated their carrying values as of September 30, 2023 and December 31, 2022 due to the short-term maturity of these instruments. The fair value of borrowings under the CAPL Credit Facility approximated its carrying value as of September 30, 2023 and December 31, 2022 due to the frequency with which interest rates are reset and the consistency of the market sprea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ie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income tax expense of $ 1.5 million and $ 3.8 million for the three months ended September 30, 2023 and 2022 and $ 2.6 million and $ 1.8 million for the nine months ended September 30, 2023 and 2022, respectively, as a result of the income generated (losses incurred) by our corporate subsidiaries. The effective tax rate differs from the combined federal and state statutory rate primarily because only LGWS and Joe’s Kwik Marts are subject to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3</t>
        </is>
      </c>
    </row>
    <row r="3">
      <c r="A3" s="3" t="inlineStr">
        <is>
          <t>Earnings Per Share [Abstract]</t>
        </is>
      </c>
      <c r="B3" s="4" t="inlineStr">
        <is>
          <t xml:space="preserve"> </t>
        </is>
      </c>
    </row>
    <row r="4">
      <c r="A4" s="4" t="inlineStr">
        <is>
          <t>Net Income Per Limited Partner Unit</t>
        </is>
      </c>
      <c r="B4" s="4" t="inlineStr">
        <is>
          <t>Note 13. NET INCOME PER LIMITED PARTNER UNIT We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by the weighted-average number of outstanding common units. We applied the if-converted method to the preferred membership interests in accordance with Accounting Standards Update No. 2020-06 for purposes of computing diluted earnings per unit. 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3 2022 2023 2022
Numerator:
Distributions paid on common units $ 19,934 $ 19,913 $ 59,777 $ 59,713
Allocation of distributions in excess of net income ( 8,271 ) 7,105 ( 35,773 ) ( 14,245 )
Limited partners’ interest in net income - basic 11,663 27,018 24,004 45,468
Accretion of preferred membership interests — 575 — —
Limited partners’ interest in net income - diluted $ 11,663 $ 27,593 $ 24,004 $ 45,468
Denominator:
Weighted-average common units outstanding - basic 37,966,474 37,925,082 37,953,348 37,912,737
Adjustment for phantom and phantom performance units (a) 172,784 35,809 173,044 37,625
Adjustment for preferred membership interests (a) — 1,076,769 — —
Weighted-average common units outstanding - diluted 38,139,258 39,037,660 38,126,392 37,950,362
Net income per common unit - basic $ 0.31 $ 0.71 $ 0.63 $ 1.20
Net income per common unit - diluted $ 0.31 $ 0.71 $ 0.63 $ 1.20
Distributions paid per common unit $ 0.5250 $ 0.5250 $ 1.5750 $ 1.5750
Distributions declared (with respect to each respective period) $ 0.5250 $ 0.5250 $ 1.5750 $ 1.5750 (a) For the three and nine months ended September 30, 2023, 1,176,998 potentially dilutive units related to the preferred membership interests were excluded from the calculation of diluted earnings per unit because including them would have been antidilutive. For the nine months ended September 30, 2022, 729,679 potentially dilutive units related to the preferred membership interests were excluded from the calculation of diluted earnings per unit because including them would have been antidilutive. For the three months ended September 30, 2022, dilutive units related to the preferred membership interests were included in the denominator of the calculation of diluted earnings per unit. Similarly, the accretion of the preferred membership interests was added back in the numerator of the calculation as if the preferred membership interests had been converted to common units at the beginning of the period, in which case no accretion would have been recorded. Distributions Distribution activity for 2023 is as follows:
Quarter Ended Record Date Payment Date Cash Cash
December 31, 2022 February 3, 2023 February 10, 2023 $ 0.5250 $ 19,918
March 31, 2023 May 3, 2023 May 10, 2023 0.5250 19,925
June 30, 2023 August 4, 2023 August 11, 2023 0.5250 19,934
September 30, 2023 November 3, 2023 November 10, 2023 0.5250 19,935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90</v>
      </c>
      <c r="C3" s="6" t="n">
        <v>16054</v>
      </c>
    </row>
    <row r="4">
      <c r="A4" s="4" t="inlineStr">
        <is>
          <t>Accounts receivable</t>
        </is>
      </c>
      <c r="B4" s="5" t="n">
        <v>38735</v>
      </c>
      <c r="C4" s="5" t="n">
        <v>30825</v>
      </c>
    </row>
    <row r="5">
      <c r="A5" s="4" t="inlineStr">
        <is>
          <t>Accounts receivable from related parties</t>
        </is>
      </c>
      <c r="B5" s="5" t="n">
        <v>445</v>
      </c>
      <c r="C5" s="5" t="n">
        <v>743</v>
      </c>
    </row>
    <row r="6">
      <c r="A6" s="4" t="inlineStr">
        <is>
          <t>Inventory</t>
        </is>
      </c>
      <c r="B6" s="5" t="n">
        <v>53609</v>
      </c>
      <c r="C6" s="5" t="n">
        <v>47307</v>
      </c>
    </row>
    <row r="7">
      <c r="A7" s="4" t="inlineStr">
        <is>
          <t>Assets held for sale</t>
        </is>
      </c>
      <c r="B7" s="5" t="n">
        <v>1135</v>
      </c>
      <c r="C7" s="5" t="n">
        <v>983</v>
      </c>
    </row>
    <row r="8">
      <c r="A8" s="4" t="inlineStr">
        <is>
          <t>Current portion of interest rate swap contracts</t>
        </is>
      </c>
      <c r="B8" s="5" t="n">
        <v>12691</v>
      </c>
      <c r="C8" s="5" t="n">
        <v>13827</v>
      </c>
    </row>
    <row r="9">
      <c r="A9" s="4" t="inlineStr">
        <is>
          <t>Other current assets</t>
        </is>
      </c>
      <c r="B9" s="5" t="n">
        <v>10856</v>
      </c>
      <c r="C9" s="5" t="n">
        <v>8667</v>
      </c>
    </row>
    <row r="10">
      <c r="A10" s="4" t="inlineStr">
        <is>
          <t>Total current assets</t>
        </is>
      </c>
      <c r="B10" s="5" t="n">
        <v>123261</v>
      </c>
      <c r="C10" s="5" t="n">
        <v>118406</v>
      </c>
    </row>
    <row r="11">
      <c r="A11" s="4" t="inlineStr">
        <is>
          <t>Property and equipment, net</t>
        </is>
      </c>
      <c r="B11" s="5" t="n">
        <v>706409</v>
      </c>
      <c r="C11" s="5" t="n">
        <v>728379</v>
      </c>
    </row>
    <row r="12">
      <c r="A12" s="4" t="inlineStr">
        <is>
          <t>Right-of-use assets, net</t>
        </is>
      </c>
      <c r="B12" s="5" t="n">
        <v>153246</v>
      </c>
      <c r="C12" s="5" t="n">
        <v>164942</v>
      </c>
    </row>
    <row r="13">
      <c r="A13" s="4" t="inlineStr">
        <is>
          <t>Intangible assets, net</t>
        </is>
      </c>
      <c r="B13" s="5" t="n">
        <v>98618</v>
      </c>
      <c r="C13" s="5" t="n">
        <v>113919</v>
      </c>
    </row>
    <row r="14">
      <c r="A14" s="4" t="inlineStr">
        <is>
          <t>Goodwill</t>
        </is>
      </c>
      <c r="B14" s="5" t="n">
        <v>99409</v>
      </c>
      <c r="C14" s="5" t="n">
        <v>99409</v>
      </c>
    </row>
    <row r="15">
      <c r="A15" s="4" t="inlineStr">
        <is>
          <t>Interest rate swap contracts, less current portion</t>
        </is>
      </c>
      <c r="B15" s="5" t="n">
        <v>9301</v>
      </c>
      <c r="C15" s="5" t="n">
        <v>3401</v>
      </c>
    </row>
    <row r="16">
      <c r="A16" s="4" t="inlineStr">
        <is>
          <t>Other assets</t>
        </is>
      </c>
      <c r="B16" s="5" t="n">
        <v>26983</v>
      </c>
      <c r="C16" s="5" t="n">
        <v>26142</v>
      </c>
    </row>
    <row r="17">
      <c r="A17" s="4" t="inlineStr">
        <is>
          <t>Total assets</t>
        </is>
      </c>
      <c r="B17" s="5" t="n">
        <v>1217227</v>
      </c>
      <c r="C17" s="5" t="n">
        <v>1254598</v>
      </c>
    </row>
    <row r="18">
      <c r="A18" s="3" t="inlineStr">
        <is>
          <t>Current liabilities:</t>
        </is>
      </c>
      <c r="B18" s="4" t="inlineStr">
        <is>
          <t xml:space="preserve"> </t>
        </is>
      </c>
      <c r="C18" s="4" t="inlineStr">
        <is>
          <t xml:space="preserve"> </t>
        </is>
      </c>
    </row>
    <row r="19">
      <c r="A19" s="4" t="inlineStr">
        <is>
          <t>Current portion of debt and finance lease obligations</t>
        </is>
      </c>
      <c r="B19" s="5" t="n">
        <v>3034</v>
      </c>
      <c r="C19" s="5" t="n">
        <v>11151</v>
      </c>
    </row>
    <row r="20">
      <c r="A20" s="4" t="inlineStr">
        <is>
          <t>Current portion of operating lease obligations</t>
        </is>
      </c>
      <c r="B20" s="5" t="n">
        <v>35085</v>
      </c>
      <c r="C20" s="5" t="n">
        <v>35345</v>
      </c>
    </row>
    <row r="21">
      <c r="A21" s="4" t="inlineStr">
        <is>
          <t>Accounts payable</t>
        </is>
      </c>
      <c r="B21" s="5" t="n">
        <v>80216</v>
      </c>
      <c r="C21" s="5" t="n">
        <v>77048</v>
      </c>
    </row>
    <row r="22">
      <c r="A22" s="4" t="inlineStr">
        <is>
          <t>Accounts payable to related parties</t>
        </is>
      </c>
      <c r="B22" s="5" t="n">
        <v>10098</v>
      </c>
      <c r="C22" s="5" t="n">
        <v>7798</v>
      </c>
    </row>
    <row r="23">
      <c r="A23" s="4" t="inlineStr">
        <is>
          <t>Accrued expenses and other current liabilities</t>
        </is>
      </c>
      <c r="B23" s="5" t="n">
        <v>27577</v>
      </c>
      <c r="C23" s="5" t="n">
        <v>23144</v>
      </c>
    </row>
    <row r="24">
      <c r="A24" s="4" t="inlineStr">
        <is>
          <t>Motor fuel and sales taxes payable</t>
        </is>
      </c>
      <c r="B24" s="5" t="n">
        <v>21187</v>
      </c>
      <c r="C24" s="5" t="n">
        <v>20813</v>
      </c>
    </row>
    <row r="25">
      <c r="A25" s="4" t="inlineStr">
        <is>
          <t>Total current liabilities</t>
        </is>
      </c>
      <c r="B25" s="5" t="n">
        <v>177197</v>
      </c>
      <c r="C25" s="5" t="n">
        <v>175299</v>
      </c>
    </row>
    <row r="26">
      <c r="A26" s="4" t="inlineStr">
        <is>
          <t>Debt and finance lease obligations, less current portion</t>
        </is>
      </c>
      <c r="B26" s="5" t="n">
        <v>760688</v>
      </c>
      <c r="C26" s="5" t="n">
        <v>761638</v>
      </c>
    </row>
    <row r="27">
      <c r="A27" s="4" t="inlineStr">
        <is>
          <t>Operating lease obligations, less current portion</t>
        </is>
      </c>
      <c r="B27" s="5" t="n">
        <v>123491</v>
      </c>
      <c r="C27" s="5" t="n">
        <v>135220</v>
      </c>
    </row>
    <row r="28">
      <c r="A28" s="4" t="inlineStr">
        <is>
          <t>Deferred tax liabilities, net</t>
        </is>
      </c>
      <c r="B28" s="5" t="n">
        <v>11733</v>
      </c>
      <c r="C28" s="5" t="n">
        <v>10588</v>
      </c>
    </row>
    <row r="29">
      <c r="A29" s="4" t="inlineStr">
        <is>
          <t>Asset retirement obligations</t>
        </is>
      </c>
      <c r="B29" s="5" t="n">
        <v>47506</v>
      </c>
      <c r="C29" s="5" t="n">
        <v>46431</v>
      </c>
    </row>
    <row r="30">
      <c r="A30" s="4" t="inlineStr">
        <is>
          <t>Other long-term liabilities</t>
        </is>
      </c>
      <c r="B30" s="5" t="n">
        <v>47299</v>
      </c>
      <c r="C30" s="5" t="n">
        <v>46289</v>
      </c>
    </row>
    <row r="31">
      <c r="A31" s="4" t="inlineStr">
        <is>
          <t>Total liabilities</t>
        </is>
      </c>
      <c r="B31" s="5" t="n">
        <v>1167914</v>
      </c>
      <c r="C31" s="5" t="n">
        <v>1175465</v>
      </c>
    </row>
    <row r="32">
      <c r="A32" s="4" t="inlineStr">
        <is>
          <t>Commitments and contingencies</t>
        </is>
      </c>
      <c r="B32" s="4" t="inlineStr">
        <is>
          <t xml:space="preserve"> </t>
        </is>
      </c>
      <c r="C32" s="4" t="inlineStr">
        <is>
          <t xml:space="preserve"> </t>
        </is>
      </c>
    </row>
    <row r="33">
      <c r="A33" s="4" t="inlineStr">
        <is>
          <t>Preferred membership interests</t>
        </is>
      </c>
      <c r="B33" s="5" t="n">
        <v>27101</v>
      </c>
      <c r="C33" s="5" t="n">
        <v>26156</v>
      </c>
    </row>
    <row r="34">
      <c r="A34" s="3" t="inlineStr">
        <is>
          <t>Partners' Capital [Abstract]</t>
        </is>
      </c>
      <c r="B34" s="4" t="inlineStr">
        <is>
          <t xml:space="preserve"> </t>
        </is>
      </c>
      <c r="C34" s="4" t="inlineStr">
        <is>
          <t xml:space="preserve"> </t>
        </is>
      </c>
    </row>
    <row r="35">
      <c r="A35" s="4" t="inlineStr">
        <is>
          <t>Common units- 37,970,720 and 37,937,604 units issued and outstanding at September 30, 2023 and December 31, 2022, respectively</t>
        </is>
      </c>
      <c r="B35" s="5" t="n">
        <v>1233</v>
      </c>
      <c r="C35" s="5" t="n">
        <v>36508</v>
      </c>
    </row>
    <row r="36">
      <c r="A36" s="4" t="inlineStr">
        <is>
          <t>Accumulated other comprehensive income</t>
        </is>
      </c>
      <c r="B36" s="5" t="n">
        <v>20979</v>
      </c>
      <c r="C36" s="5" t="n">
        <v>16469</v>
      </c>
    </row>
    <row r="37">
      <c r="A37" s="4" t="inlineStr">
        <is>
          <t>Total equity</t>
        </is>
      </c>
      <c r="B37" s="5" t="n">
        <v>22212</v>
      </c>
      <c r="C37" s="5" t="n">
        <v>52977</v>
      </c>
    </row>
    <row r="38">
      <c r="A38" s="4" t="inlineStr">
        <is>
          <t>Total liabilities and equity</t>
        </is>
      </c>
      <c r="B38" s="6" t="n">
        <v>1217227</v>
      </c>
      <c r="C38" s="6" t="n">
        <v>1254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4. SEGMENT REPORTING We conduct our business in two segments: 1) the wholesale segment and 2) the retail segment. The wholesale segment includes the wholesale distribution of motor fuel to lessee dealers and independent dealers. We have exclusive motor fuel distribution contracts with lessee dealers who lease the property from us. We also have exclusive distribution contracts with independent dealers to distribute motor fuel but do not collect rent from the independent dealers. The retail segment includes the retail sale of motor fuel at retail sites operated by commission agents and the sale of convenience merchandise items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other income, interest expense and income tax expense. Total assets by segment are not presented as management does not currently assess performance or allocate resources based on that data. During the fourth quarter of 2022, we changed our segment reporting to our chief operating decision maker to simplify the assessment of performance of our segments. Prior to the fourth quarter, the wholesale segment included the wholesale fuel gross profit on intersegment sales by our wholesale segment to our retail segment. Likewise, the wholesale segment included an allocation of operating expenses related to the operation of our sites consistent with the allocation of the overall fuel gross profit. Starting in the fourth quarter of 2022, the wholesale segment includes only the fuel gross profit on sales to lessee dealers and independent dealers and the retail segment includes the entire fuel gross profit on sales at our company operated and commission agent sites. Likewise, operating expenses are allocated to each segment based on estimates of the level of effort expended on our 1) lessee and independent dealer business in our wholesale segment; and 2) company operated and commission agent site business in our retail segment. This change simplifies the assessment of performance of our segments and eliminates the intersegment sales inherent in our prior segment reporting. We have recast the results of our segments for the three and nine months ended September 30, 2022 to be consistent with our new segment reporting. During the three and nine months ended September 30, 2023, respectively, we converted one and 35 sites from lessee dealer and independent dealer sites in the wholesale segment to company operated sites in the retail segment. The following table reflects activity related to our reportable segments (in thousands):
Wholesale Retail Unallocated Consolidated
Three Months Ended September 30, 2023
Revenues from fuel sales to external customers $ 616,470 $ 479,192 $ — $ 1,095,662
Revenues from food and merchandise sales — 88,681 — 88,681
Rent income 17,221 2,916 — 20,137
Other revenue 1,642 3,901 — 5,543
Total revenues $ 635,333 $ 574,690 $ — $ 1,210,023
Operating income (loss) $ 23,381 $ 26,450 $ ( 25,686 ) $ 24,145
Three Months Ended September 30, 2022
Revenues from fuel sales to external customers $ 653,905 $ 518,356 $ — $ 1,172,261
Revenues from food and merchandise sales — 76,136 — 76,136
Rent income 18,134 3,126 — 21,260
Other revenue 1,657 3,093 — 4,750
Total revenues $ 673,696 $ 600,711 $ — $ 1,274,407
Operating income (loss) $ 24,046 $ 43,839 $ ( 28,246 ) $ 39,639
Nine Months Ended September 30, 2023
Revenues from fuel sales to external customers $ 1,719,330 $ 1,337,453 $ — $ 3,056,783
Revenues from food and merchandise sales — 237,613 — 237,613
Rent income 52,556 9,424 — 61,980
Other revenue 4,053 11,149 — 15,202
Total revenues $ 1,775,939 $ 1,595,639 $ — $ 3,371,578
Operating income (loss) $ 66,825 $ 67,368 $ ( 73,085 ) $ 61,108
Nine Months Ended September 30, 2022
Revenues from fuel sales to external customers $ 2,032,950 $ 1,519,923 $ — $ 3,552,873
Revenues from food and merchandise sales — 212,417 — 212,417
Rent income 53,450 9,286 — 62,736
Other revenue 5,250 9,375 — 14,625
Total revenues $ 2,091,650 $ 1,751,001 $ — $ 3,842,651
Operating income (loss) $ 69,797 $ 81,538 $ ( 80,905 ) $ 70,430 Receivables relating to the revenue streams above are as follows (in thousands):
September 30, December 31,
2023 2022
Receivables from fuel and merchandise sales $ 36,501 $ 28,959
Receivables for rent and other lease-related charges 2,679 2,609
Total accounts receivable $ 39,180 $ 31,568 Performance obligations are satisfied as fuel is delivered to the customer and as merchandise is sold to the consumer. Many of our fuel contracts with our customers include minimum purchase volumes measured on a monthly basis, although revenue from such shortfalls is not material. Receivables from fuel are recognized on a per-gallon rate and are generally collected within 10 days of delivery. The balance of unamortized costs incurred to obtain certain contracts with customers was $ 10.4 million and $ 10.9 million at September 30, 2023 and December 31, 2022, respectively. Amortization of such costs is recorded against operating revenues and amounted to $ 0.5 million for each of the three months ended September 30, 2023 and 2022 and $ 1.4 million and $ 1.3 million for the nine months ended September 30, 2023 and 2022,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15. SUPPLEMENTAL CASH FLOW INFORMATION In order to determine net cash provided by operating activities, net income is adjusted by, among other things, changes in operating assets and liabilities as follows (in thousands):
Nine Months Ended September 30,
2023 2022
(Increase) decrease:
Accounts receivable $ ( 7,555 ) $ ( 1,844 )
Accounts receivable from related parties 298 286
Inventories ( 6,302 ) ( 891 )
Other current assets ( 4,290 ) 3,066
Other assets ( 98 ) ( 1,785 )
Increase (decrease):
Accounts payable 2,776 12,528
Accounts payable to related parties 2,226 739
Accrued expenses and other current liabilities 3,358 1,654
Motor fuel and sales taxes payable 374 ( 1,805 )
Other long-term liabilities 3,287 2,640
Changes in operating assets and liabilities, net of acquisitions $ ( 5,926 ) $ 14,588 The above changes in operating assets and liabilities may differ from changes between amounts reflected in the applicable balance sheets for the respective periods due to acquisitions. Supplemental disclosure of cash flow information (in thousands):
Nine Months Ended September 30,
2023 2022
Cash paid for interest $ 30,073 $ 20,092
Cash paid (refunded) for income taxes, net 2,119 ( 3,934 ) Supplemental schedule of non-cash investing and financing activities (in thousands):
Nine Months Ended September 30,
2023 2022
Accrued capital expenditures $ 641 $ 1,304
Lease liabilities arising from obtaining right-of-use assets 8,862 12,602
Accretion of preferred membership interests 1,845 1,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Other Disclosur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Statement</t>
        </is>
      </c>
      <c r="B4" s="4" t="inlineStr">
        <is>
          <t xml:space="preserve">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3 and for the three and nine months ended September 30, 2023 and 2022 included in the consolidated financial statements has been derived from our unaudited financial statements. Financial information as of December 31, 2022 has been derived from our audited financial statements and notes thereto as of that date. Operating results for the three and nine months ended September 30, 2023 are not necessarily indicative of the results that may be expected for the year ending December 31, 2023.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Recently Adopted Accounting Pronouncements-Reference Rate Reform</t>
        </is>
      </c>
      <c r="B6" s="4" t="inlineStr">
        <is>
          <t>Recently Adopted Accounting Pronouncements – Reference Rate Reform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is guidance applied to our hedge accounting and hedge documentation as further discussed in Note 8, but did not have a material effect on the Partnership's consolidated financial statements. Certain other new accounting pronouncements have become effective for our financial statements during 2023, but the adoption of these pronouncements did not materially impact our financial position, results of operations or disclosures.</t>
        </is>
      </c>
    </row>
    <row r="7">
      <c r="A7" s="4" t="inlineStr">
        <is>
          <t>Concentration Risk</t>
        </is>
      </c>
      <c r="B7" s="4" t="inlineStr">
        <is>
          <t>Concentration Risk For the nine months ended September 30, 2023 and 2022, respectively, our wholesale business purchased approximately 80 % and 81 % of its motor fuel from four suppliers. Approximately 23 % of our motor fuel gallons sold for each of the nine months ended September 30, 2023 and 2022, were delivered by two carriers. For the nine months ended September 30, 2023 and 2022, respectively, approximately 18 % and 20 % of our rent income was from two multi-site operators. For the nine months ended September 30, 2023 and 2022, respectively, approximately 47 % and 49 % of our merchandise was purchased from one suppli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Sep. 30, 2023</t>
        </is>
      </c>
    </row>
    <row r="3">
      <c r="A3" s="3" t="inlineStr">
        <is>
          <t>Property, Plant and Equipment Assets Held-for-Sale Disclosure [Abstract]</t>
        </is>
      </c>
      <c r="B3" s="4" t="inlineStr">
        <is>
          <t xml:space="preserve"> </t>
        </is>
      </c>
    </row>
    <row r="4">
      <c r="A4" s="4" t="inlineStr">
        <is>
          <t>Assets Held for Sale</t>
        </is>
      </c>
      <c r="B4" s="4" t="inlineStr">
        <is>
          <t xml:space="preserve">We have classified four sites and three sites as held for sale at September 30, 2023 and December 31, 2022, respectively, which are expected to be sold within one year of such classification. Assets held for sale were as follows (in thousands):
September 30, December 31,
2023 2022
Land $ 798 $ 758
Buildings and site improvements 713 457
Equipment 1,077 333
Total 2,588 1,548
Less accumulated depreciation ( 1,453 ) ( 565 )
Assets held for sale $ 1,135 $ 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Inventory consisted of the following (in thousands):
September 30, December 31,
2023 2022
Retail site merchandise $ 26,743 $ 22,654
Motor fuel 26,866 24,653
Inventory $ 53,609 $ 47,307 See Note 14 for information regarding the conversion of lessee dealer sites to company operated sites, which caused a significant portion of the increase in retail site merchand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December 31,
2023 2022
Land $ 324,816 $ 323,882
Buildings and site improvements 362,515 360,542
Leasehold improvements 16,231 15,312
Equipment 343,716 334,324
Construction in progress 9,530 6,514
Property and equipment, at cost 1,056,808 1,040,574
Accumulated depreciation and amortization ( 350,399 ) ( 312,195 )
Property and equipment, net $ 706,409 $ 728,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September 30, 2023 December 31, 2022
Gross Accumulated Net Gross Accumulated Net
Wholesale fuel supply contracts/rights $ 232,932 $ 135,825 $ 97,107 $ 232,932 $ 120,168 $ 112,764
Trademarks/licenses 2,078 734 1,344 2,208 1,250 958
Covenant not to compete 200 33 167 650 453 197
Total intangible assets $ 235,210 $ 136,592 $ 98,618 $ 235,790 $ 121,871 $ 113,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Balances for Long-term Debt and Finance Lease Obligations</t>
        </is>
      </c>
      <c r="B4" s="4" t="inlineStr">
        <is>
          <t xml:space="preserve">Our balances for long-term debt and finance lease obligations were as follows (in thousands):
September 30, December 31,
2023 2022
CAPL Credit Facility $ 762,500 $ 606,137
JKM Credit Facility — 158,980
Finance lease obligations 11,804 13,954
Total debt and finance lease obligations 774,304 779,071
Current portion 3,034 11,151
Noncurrent portion 771,270 767,920
Deferred financing costs, net 10,582 6,282
Noncurrent portion, net of deferred financing costs $ 760,688 $ 761,638 </t>
        </is>
      </c>
    </row>
    <row r="5">
      <c r="A5" s="4" t="inlineStr">
        <is>
          <t>Schedule of Debt and Future Minimum Lease Payments on Finance Lease Obligations</t>
        </is>
      </c>
      <c r="B5" s="4" t="inlineStr">
        <is>
          <t xml:space="preserve">As of September 30, 2023, future principal payments on debt and future minimum rental payments on finance lease obligations were as follows (in thousands):
Debt Finance Lease Obligations Total
Remaining in 2023 $ — $ 833 $ 833
2024 — 3,396 3,396
2025 — 3,495 3,495
2026 — 3,596 3,596
2027 — 1,210 1,210
2028 762,500 — 762,500
Total future payments 762,500 12,530 775,030
Less impact of discounting — 726 726
762,500 11,804 774,304
Current portion — 3,034 3,034
Long-term portion $ 762,500 $ 8,770 $ 771,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 Rate Swap Contracts</t>
        </is>
      </c>
      <c r="B4" s="4" t="inlineStr">
        <is>
          <t>In April 2023, we entered into four additional interest rate swap contracts as summarized below (in thousands):
Type Notional Amount Termination Date Fixed Rate
Spot starting $ 50,000 March 30, 2028 3.287 %
Spot starting 100,000 March 31, 2028 3.287 %
Spot starting 50,000 April 8, 2028 3.282 %
Forward starting April 1, 2024 100,000 April 1, 2028 2.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et Income and Weighted-Average Units Used in Computing Basic and Diluted Net Income Per Limited Partner Unit</t>
        </is>
      </c>
      <c r="B4" s="4" t="inlineStr">
        <is>
          <t>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3 2022 2023 2022
Numerator:
Distributions paid on common units $ 19,934 $ 19,913 $ 59,777 $ 59,713
Allocation of distributions in excess of net income ( 8,271 ) 7,105 ( 35,773 ) ( 14,245 )
Limited partners’ interest in net income - basic 11,663 27,018 24,004 45,468
Accretion of preferred membership interests — 575 — —
Limited partners’ interest in net income - diluted $ 11,663 $ 27,593 $ 24,004 $ 45,468
Denominator:
Weighted-average common units outstanding - basic 37,966,474 37,925,082 37,953,348 37,912,737
Adjustment for phantom and phantom performance units (a) 172,784 35,809 173,044 37,625
Adjustment for preferred membership interests (a) — 1,076,769 — —
Weighted-average common units outstanding - diluted 38,139,258 39,037,660 38,126,392 37,950,362
Net income per common unit - basic $ 0.31 $ 0.71 $ 0.63 $ 1.20
Net income per common unit - diluted $ 0.31 $ 0.71 $ 0.63 $ 1.20
Distributions paid per common unit $ 0.5250 $ 0.5250 $ 1.5750 $ 1.5750
Distributions declared (with respect to each respective period) $ 0.5250 $ 0.5250 $ 1.5750 $ 1.5750 (a) For the three and nine months ended September 30, 2023, 1,176,998 potentially dilutive units related to the preferred membership interests were excluded from the calculation of diluted earnings per unit because including them would have been antidilutive. For the nine months ended September 30, 2022, 729,679 potentially dilutive units related to the preferred membership interests were excluded from the calculation of diluted earnings per unit because including them would have been antidilutive. For the three months ended September 30, 2022, dilutive units related to the preferred membership interests were included in the denominator of the calculation of diluted earnings per unit. Similarly, the accretion of the preferred membership interests was added back in the numerator of the calculation as if the preferred membership interests had been converted to common units at the beginning of the period, in which case no accretion would have been recorded.</t>
        </is>
      </c>
    </row>
    <row r="5">
      <c r="A5" s="4" t="inlineStr">
        <is>
          <t>Distributions Made to Limited Partner, by Distribution</t>
        </is>
      </c>
      <c r="B5" s="4" t="inlineStr">
        <is>
          <t xml:space="preserve">Distribution activity for 2023 is as follows:
Quarter Ended Record Date Payment Date Cash Cash
December 31, 2022 February 3, 2023 February 10, 2023 $ 0.5250 $ 19,918
March 31, 2023 May 3, 2023 May 10, 2023 0.5250 19,925
June 30, 2023 August 4, 2023 August 11, 2023 0.5250 19,934
September 30, 2023 November 3, 2023 November 10, 2023 0.5250 1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 receivable allowance</t>
        </is>
      </c>
      <c r="B3" s="6" t="n">
        <v>718</v>
      </c>
      <c r="C3" s="6" t="n">
        <v>686</v>
      </c>
    </row>
    <row r="4">
      <c r="A4" s="4" t="inlineStr">
        <is>
          <t>Shares issued</t>
        </is>
      </c>
      <c r="B4" s="5" t="n">
        <v>37970720</v>
      </c>
      <c r="C4" s="5" t="n">
        <v>37937604</v>
      </c>
    </row>
    <row r="5">
      <c r="A5" s="4" t="inlineStr">
        <is>
          <t>Shares outstanding</t>
        </is>
      </c>
      <c r="B5" s="5" t="n">
        <v>37970720</v>
      </c>
      <c r="C5" s="5" t="n">
        <v>37937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t>
        </is>
      </c>
      <c r="B4" s="4" t="inlineStr">
        <is>
          <t xml:space="preserve">The following table reflects activity related to our reportable segments (in thousands):
Wholesale Retail Unallocated Consolidated
Three Months Ended September 30, 2023
Revenues from fuel sales to external customers $ 616,470 $ 479,192 $ — $ 1,095,662
Revenues from food and merchandise sales — 88,681 — 88,681
Rent income 17,221 2,916 — 20,137
Other revenue 1,642 3,901 — 5,543
Total revenues $ 635,333 $ 574,690 $ — $ 1,210,023
Operating income (loss) $ 23,381 $ 26,450 $ ( 25,686 ) $ 24,145
Three Months Ended September 30, 2022
Revenues from fuel sales to external customers $ 653,905 $ 518,356 $ — $ 1,172,261
Revenues from food and merchandise sales — 76,136 — 76,136
Rent income 18,134 3,126 — 21,260
Other revenue 1,657 3,093 — 4,750
Total revenues $ 673,696 $ 600,711 $ — $ 1,274,407
Operating income (loss) $ 24,046 $ 43,839 $ ( 28,246 ) $ 39,639
Nine Months Ended September 30, 2023
Revenues from fuel sales to external customers $ 1,719,330 $ 1,337,453 $ — $ 3,056,783
Revenues from food and merchandise sales — 237,613 — 237,613
Rent income 52,556 9,424 — 61,980
Other revenue 4,053 11,149 — 15,202
Total revenues $ 1,775,939 $ 1,595,639 $ — $ 3,371,578
Operating income (loss) $ 66,825 $ 67,368 $ ( 73,085 ) $ 61,108
Nine Months Ended September 30, 2022
Revenues from fuel sales to external customers $ 2,032,950 $ 1,519,923 $ — $ 3,552,873
Revenues from food and merchandise sales — 212,417 — 212,417
Rent income 53,450 9,286 — 62,736
Other revenue 5,250 9,375 — 14,625
Total revenues $ 2,091,650 $ 1,751,001 $ — $ 3,842,651
Operating income (loss) $ 69,797 $ 81,538 $ ( 80,905 ) $ 70,430 </t>
        </is>
      </c>
    </row>
    <row r="5">
      <c r="A5" s="4" t="inlineStr">
        <is>
          <t>Summary of Receivables Relating to Revenue Streams</t>
        </is>
      </c>
      <c r="B5" s="4" t="inlineStr">
        <is>
          <t xml:space="preserve">Receivables relating to the revenue streams above are as follows (in thousands):
September 30, December 31,
2023 2022
Receivables from fuel and merchandise sales $ 36,501 $ 28,959
Receivables for rent and other lease-related charges 2,679 2,609
Total accounts receivable $ 39,180 $ 31,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chedule Of Supplemental Cash Flow [Line Items]</t>
        </is>
      </c>
      <c r="B3" s="4" t="inlineStr">
        <is>
          <t xml:space="preserve"> </t>
        </is>
      </c>
    </row>
    <row r="4">
      <c r="A4" s="4" t="inlineStr">
        <is>
          <t>Cash Flow, Operating Capital</t>
        </is>
      </c>
      <c r="B4" s="4" t="inlineStr">
        <is>
          <t xml:space="preserve">In order to determine net cash provided by operating activities, net income is adjusted by, among other things, changes in operating assets and liabilities as follows (in thousands):
Nine Months Ended September 30,
2023 2022
(Increase) decrease:
Accounts receivable $ ( 7,555 ) $ ( 1,844 )
Accounts receivable from related parties 298 286
Inventories ( 6,302 ) ( 891 )
Other current assets ( 4,290 ) 3,066
Other assets ( 98 ) ( 1,785 )
Increase (decrease):
Accounts payable 2,776 12,528
Accounts payable to related parties 2,226 739
Accrued expenses and other current liabilities 3,358 1,654
Motor fuel and sales taxes payable 374 ( 1,805 )
Other long-term liabilities 3,287 2,640
Changes in operating assets and liabilities, net of acquisitions $ ( 5,926 ) $ 14,588 </t>
        </is>
      </c>
    </row>
    <row r="5">
      <c r="A5" s="4" t="inlineStr">
        <is>
          <t>Schedule of Supplemental Cash Flow Information</t>
        </is>
      </c>
      <c r="B5" s="4" t="inlineStr">
        <is>
          <t xml:space="preserve">Supplemental disclosure of cash flow information (in thousands):
Nine Months Ended September 30,
2023 2022
Cash paid for interest $ 30,073 $ 20,092
Cash paid (refunded) for income taxes, net 2,119 ( 3,934 ) </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 xml:space="preserve">Supplemental schedule of non-cash investing and financing activities (in thousands):
Nine Months Ended September 30,
2023 2022
Accrued capital expenditures $ 641 $ 1,304
Lease liabilities arising from obtaining right-of-use assets 8,862 12,602
Accretion of preferred membership interests 1,845 1,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scription of Business and Other Disclosures - Additional Information (Details)</t>
        </is>
      </c>
      <c r="B1" s="2" t="inlineStr">
        <is>
          <t>9 Months Ended</t>
        </is>
      </c>
    </row>
    <row r="2">
      <c r="B2" s="2" t="inlineStr">
        <is>
          <t>Sep. 30, 2023 Carriers Operators Supplier</t>
        </is>
      </c>
      <c r="C2" s="2" t="inlineStr">
        <is>
          <t>Sep. 30, 2022</t>
        </is>
      </c>
    </row>
    <row r="3">
      <c r="A3" s="4" t="inlineStr">
        <is>
          <t>Motor Fuel Gallon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product sold, delivered by two carrier</t>
        </is>
      </c>
      <c r="B5" s="9" t="n">
        <v>0.23</v>
      </c>
      <c r="C5" s="4" t="inlineStr">
        <is>
          <t xml:space="preserve"> </t>
        </is>
      </c>
    </row>
    <row r="6">
      <c r="A6" s="4" t="inlineStr">
        <is>
          <t>Number of motor fuel carriers | Carriers</t>
        </is>
      </c>
      <c r="B6" s="5" t="n">
        <v>2</v>
      </c>
      <c r="C6" s="4" t="inlineStr">
        <is>
          <t xml:space="preserve"> </t>
        </is>
      </c>
    </row>
    <row r="7">
      <c r="A7" s="4" t="inlineStr">
        <is>
          <t>Rental Income [Member] | Revenue Benchmark | Multi Site Operato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18</v>
      </c>
      <c r="C9" s="9" t="n">
        <v>0.2</v>
      </c>
    </row>
    <row r="10">
      <c r="A10" s="4" t="inlineStr">
        <is>
          <t>Number of multi-site operators | Operators</t>
        </is>
      </c>
      <c r="B10" s="5" t="n">
        <v>2</v>
      </c>
      <c r="C10" s="4" t="inlineStr">
        <is>
          <t xml:space="preserve"> </t>
        </is>
      </c>
    </row>
    <row r="11">
      <c r="A11" s="4" t="inlineStr">
        <is>
          <t>Supplier Concentration Risk [Member] | Purchases Net [Member] | Four Suppli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8</v>
      </c>
      <c r="C13" s="9" t="n">
        <v>0.8100000000000001</v>
      </c>
    </row>
    <row r="14">
      <c r="A14" s="4" t="inlineStr">
        <is>
          <t>Number of motor fuel suppliers</t>
        </is>
      </c>
      <c r="B14" s="5" t="n">
        <v>4</v>
      </c>
      <c r="C14" s="4" t="inlineStr">
        <is>
          <t xml:space="preserve"> </t>
        </is>
      </c>
    </row>
    <row r="15">
      <c r="A15" s="4" t="inlineStr">
        <is>
          <t>Supplier Concentration Risk [Member] | Purchases Net [Member] | Suppli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47</v>
      </c>
      <c r="C17" s="9" t="n">
        <v>0.49</v>
      </c>
    </row>
    <row r="18">
      <c r="A18" s="4" t="inlineStr">
        <is>
          <t>Number of Supplier</t>
        </is>
      </c>
      <c r="B18" s="5" t="n">
        <v>1</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Acquisitions - Additional Information (Details) $ in Millions</t>
        </is>
      </c>
      <c r="D1" s="2" t="inlineStr">
        <is>
          <t>1 Months Ended</t>
        </is>
      </c>
    </row>
    <row r="2">
      <c r="B2" s="2" t="inlineStr">
        <is>
          <t>Feb. 08, 2027 USD ($)</t>
        </is>
      </c>
      <c r="C2" s="2" t="inlineStr">
        <is>
          <t>Nov. 09, 2022 USD ($) Location</t>
        </is>
      </c>
      <c r="D2" s="2" t="inlineStr">
        <is>
          <t>Feb. 28, 2022 USD ($)</t>
        </is>
      </c>
    </row>
    <row r="3">
      <c r="A3" s="4" t="inlineStr">
        <is>
          <t>7 Eleven, Inc. [Member] | Asset Purchase Agreement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purchase price | $</t>
        </is>
      </c>
      <c r="B5" s="4" t="inlineStr">
        <is>
          <t xml:space="preserve"> </t>
        </is>
      </c>
      <c r="C5" s="4" t="inlineStr">
        <is>
          <t xml:space="preserve"> </t>
        </is>
      </c>
      <c r="D5" s="8" t="n">
        <v>3.6</v>
      </c>
    </row>
    <row r="6">
      <c r="A6" s="4" t="inlineStr">
        <is>
          <t>7 Eleven, Inc. [Member] | Asset Purchase Agreement [Member] | Forecas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urchase price | $</t>
        </is>
      </c>
      <c r="B8" s="8" t="n">
        <v>1.8</v>
      </c>
      <c r="C8" s="4" t="inlineStr">
        <is>
          <t xml:space="preserve"> </t>
        </is>
      </c>
      <c r="D8" s="4" t="inlineStr">
        <is>
          <t xml:space="preserve"> </t>
        </is>
      </c>
    </row>
    <row r="9">
      <c r="A9" s="4" t="inlineStr">
        <is>
          <t>Community Service Stations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ggregate purchase price | $</t>
        </is>
      </c>
      <c r="B11" s="4" t="inlineStr">
        <is>
          <t xml:space="preserve"> </t>
        </is>
      </c>
      <c r="C11" s="8" t="n">
        <v>27.5</v>
      </c>
      <c r="D11" s="4" t="inlineStr">
        <is>
          <t xml:space="preserve"> </t>
        </is>
      </c>
    </row>
    <row r="12">
      <c r="A12" s="4" t="inlineStr">
        <is>
          <t>Number of dealer owned locations</t>
        </is>
      </c>
      <c r="B12" s="4" t="inlineStr">
        <is>
          <t xml:space="preserve"> </t>
        </is>
      </c>
      <c r="C12" s="5" t="n">
        <v>38</v>
      </c>
      <c r="D12" s="4" t="inlineStr">
        <is>
          <t xml:space="preserve"> </t>
        </is>
      </c>
    </row>
    <row r="13">
      <c r="A13" s="4" t="inlineStr">
        <is>
          <t>Number sub-wholesaler accounts Locations</t>
        </is>
      </c>
      <c r="B13" s="4" t="inlineStr">
        <is>
          <t xml:space="preserve"> </t>
        </is>
      </c>
      <c r="C13" s="5" t="n">
        <v>35</v>
      </c>
      <c r="D13" s="4" t="inlineStr">
        <is>
          <t xml:space="preserve"> </t>
        </is>
      </c>
    </row>
    <row r="14">
      <c r="A14" s="4" t="inlineStr">
        <is>
          <t>Number of Commission Locations</t>
        </is>
      </c>
      <c r="B14" s="4" t="inlineStr">
        <is>
          <t xml:space="preserve"> </t>
        </is>
      </c>
      <c r="C14" s="5" t="n">
        <v>1</v>
      </c>
      <c r="D14" s="4" t="inlineStr">
        <is>
          <t xml:space="preserve"> </t>
        </is>
      </c>
    </row>
    <row r="15">
      <c r="A15" s="4" t="inlineStr">
        <is>
          <t>Lease Location [Member] | Community Service Stations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Commission Locations</t>
        </is>
      </c>
      <c r="B17" s="4" t="inlineStr">
        <is>
          <t xml:space="preserve"> </t>
        </is>
      </c>
      <c r="C17" s="5" t="n">
        <v>1</v>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of Properties and Adjustments to Previous Purchase Accounting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99409</v>
      </c>
      <c r="C3" s="6" t="n">
        <v>-99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37" customWidth="1" min="2" max="2"/>
    <col width="31" customWidth="1" min="3" max="3"/>
    <col width="37" customWidth="1" min="4" max="4"/>
    <col width="31" customWidth="1" min="5" max="5"/>
    <col width="20" customWidth="1" min="6" max="6"/>
  </cols>
  <sheetData>
    <row r="1">
      <c r="A1" s="1" t="inlineStr">
        <is>
          <t>Assets Held for Sale - Additional Information (Details) $ in Thousands</t>
        </is>
      </c>
      <c r="B1" s="2" t="inlineStr">
        <is>
          <t>3 Months Ended</t>
        </is>
      </c>
      <c r="D1" s="2" t="inlineStr">
        <is>
          <t>9 Months Ended</t>
        </is>
      </c>
    </row>
    <row r="2">
      <c r="B2" s="2" t="inlineStr">
        <is>
          <t>Sep. 30, 2023 USD ($) Property Store</t>
        </is>
      </c>
      <c r="C2" s="2" t="inlineStr">
        <is>
          <t>Sep. 30, 2022 USD ($) Property</t>
        </is>
      </c>
      <c r="D2" s="2" t="inlineStr">
        <is>
          <t>Sep. 30, 2023 USD ($) Property Store</t>
        </is>
      </c>
      <c r="E2" s="2" t="inlineStr">
        <is>
          <t>Sep. 30, 2022 USD ($) Property</t>
        </is>
      </c>
      <c r="F2" s="2" t="inlineStr">
        <is>
          <t>Dec. 31, 2022 Store</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old | Property</t>
        </is>
      </c>
      <c r="B4" s="5" t="n">
        <v>1</v>
      </c>
      <c r="C4" s="5" t="n">
        <v>1</v>
      </c>
      <c r="D4" s="5" t="n">
        <v>8</v>
      </c>
      <c r="E4" s="5" t="n">
        <v>10</v>
      </c>
      <c r="F4" s="4" t="inlineStr">
        <is>
          <t xml:space="preserve"> </t>
        </is>
      </c>
    </row>
    <row r="5">
      <c r="A5" s="4" t="inlineStr">
        <is>
          <t>Escrow deposit related to property sale</t>
        </is>
      </c>
      <c r="B5" s="4" t="inlineStr">
        <is>
          <t xml:space="preserve"> </t>
        </is>
      </c>
      <c r="C5" s="4" t="inlineStr">
        <is>
          <t xml:space="preserve"> </t>
        </is>
      </c>
      <c r="D5" s="6" t="n">
        <v>3600</v>
      </c>
      <c r="E5" s="4" t="inlineStr">
        <is>
          <t xml:space="preserve"> </t>
        </is>
      </c>
      <c r="F5" s="4" t="inlineStr">
        <is>
          <t xml:space="preserve"> </t>
        </is>
      </c>
    </row>
    <row r="6">
      <c r="A6" s="4" t="inlineStr">
        <is>
          <t>Proceeds from sale of properties</t>
        </is>
      </c>
      <c r="B6" s="6" t="n">
        <v>100</v>
      </c>
      <c r="C6" s="6" t="n">
        <v>200</v>
      </c>
      <c r="D6" s="5" t="n">
        <v>8300</v>
      </c>
      <c r="E6" s="6" t="n">
        <v>4000</v>
      </c>
      <c r="F6" s="4" t="inlineStr">
        <is>
          <t xml:space="preserve"> </t>
        </is>
      </c>
    </row>
    <row r="7">
      <c r="A7" s="4" t="inlineStr">
        <is>
          <t>Gain on sales of assets, net</t>
        </is>
      </c>
      <c r="B7" s="6" t="n">
        <v>287</v>
      </c>
      <c r="C7" s="6" t="n">
        <v>-318</v>
      </c>
      <c r="D7" s="5" t="n">
        <v>5220</v>
      </c>
      <c r="E7" s="5" t="n">
        <v>-620</v>
      </c>
      <c r="F7" s="4" t="inlineStr">
        <is>
          <t xml:space="preserve"> </t>
        </is>
      </c>
    </row>
    <row r="8">
      <c r="A8" s="4" t="inlineStr">
        <is>
          <t>Gain on sale of properties</t>
        </is>
      </c>
      <c r="B8" s="4" t="inlineStr">
        <is>
          <t xml:space="preserve"> </t>
        </is>
      </c>
      <c r="C8" s="4" t="inlineStr">
        <is>
          <t xml:space="preserve"> </t>
        </is>
      </c>
      <c r="D8" s="6" t="n">
        <v>6300</v>
      </c>
      <c r="E8" s="6" t="n">
        <v>900</v>
      </c>
      <c r="F8" s="4" t="inlineStr">
        <is>
          <t xml:space="preserve"> </t>
        </is>
      </c>
    </row>
    <row r="9">
      <c r="A9" s="4" t="inlineStr">
        <is>
          <t>Assets Held-for-sa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res | Store</t>
        </is>
      </c>
      <c r="B11" s="5" t="n">
        <v>3</v>
      </c>
      <c r="C11" s="4" t="inlineStr">
        <is>
          <t xml:space="preserve"> </t>
        </is>
      </c>
      <c r="D11" s="5" t="n">
        <v>3</v>
      </c>
      <c r="E11" s="4" t="inlineStr">
        <is>
          <t xml:space="preserve"> </t>
        </is>
      </c>
      <c r="F11" s="5"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Sep. 30, 2023</t>
        </is>
      </c>
      <c r="C1" s="2" t="inlineStr">
        <is>
          <t>Dec. 31, 2022</t>
        </is>
      </c>
    </row>
    <row r="2">
      <c r="A2" s="3" t="inlineStr">
        <is>
          <t>Long Lived Assets Held-for-sale [Line Items]</t>
        </is>
      </c>
      <c r="B2" s="4" t="inlineStr">
        <is>
          <t xml:space="preserve"> </t>
        </is>
      </c>
      <c r="C2" s="4" t="inlineStr">
        <is>
          <t xml:space="preserve"> </t>
        </is>
      </c>
    </row>
    <row r="3">
      <c r="A3" s="4" t="inlineStr">
        <is>
          <t>Property and equipment, gross</t>
        </is>
      </c>
      <c r="B3" s="6" t="n">
        <v>1056808</v>
      </c>
      <c r="C3" s="6" t="n">
        <v>1040574</v>
      </c>
    </row>
    <row r="4">
      <c r="A4" s="4" t="inlineStr">
        <is>
          <t>Less accumulated depreciation</t>
        </is>
      </c>
      <c r="B4" s="5" t="n">
        <v>-350399</v>
      </c>
      <c r="C4" s="5" t="n">
        <v>-312195</v>
      </c>
    </row>
    <row r="5">
      <c r="A5" s="4" t="inlineStr">
        <is>
          <t>Assets held for sale</t>
        </is>
      </c>
      <c r="B5" s="5" t="n">
        <v>706409</v>
      </c>
      <c r="C5" s="5" t="n">
        <v>728379</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5" t="n">
        <v>324816</v>
      </c>
      <c r="C8" s="5" t="n">
        <v>323882</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5" t="n">
        <v>362515</v>
      </c>
      <c r="C11" s="5" t="n">
        <v>360542</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5" t="n">
        <v>343716</v>
      </c>
      <c r="C14" s="5" t="n">
        <v>334324</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5" t="n">
        <v>2588</v>
      </c>
      <c r="C17" s="5" t="n">
        <v>1548</v>
      </c>
    </row>
    <row r="18">
      <c r="A18" s="4" t="inlineStr">
        <is>
          <t>Less accumulated depreciation</t>
        </is>
      </c>
      <c r="B18" s="5" t="n">
        <v>-1453</v>
      </c>
      <c r="C18" s="5" t="n">
        <v>-565</v>
      </c>
    </row>
    <row r="19">
      <c r="A19" s="4" t="inlineStr">
        <is>
          <t>Assets held for sale</t>
        </is>
      </c>
      <c r="B19" s="5" t="n">
        <v>1135</v>
      </c>
      <c r="C19" s="5" t="n">
        <v>983</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5" t="n">
        <v>798</v>
      </c>
      <c r="C22" s="5" t="n">
        <v>758</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5" t="n">
        <v>713</v>
      </c>
      <c r="C25" s="5" t="n">
        <v>457</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6" t="n">
        <v>1077</v>
      </c>
      <c r="C28" s="6" t="n">
        <v>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tail site merchandise</t>
        </is>
      </c>
      <c r="B3" s="6" t="n">
        <v>26743</v>
      </c>
      <c r="C3" s="6" t="n">
        <v>22654</v>
      </c>
    </row>
    <row r="4">
      <c r="A4" s="4" t="inlineStr">
        <is>
          <t>Motor fuel</t>
        </is>
      </c>
      <c r="B4" s="5" t="n">
        <v>26866</v>
      </c>
      <c r="C4" s="5" t="n">
        <v>24653</v>
      </c>
    </row>
    <row r="5">
      <c r="A5" s="4" t="inlineStr">
        <is>
          <t>Inventory</t>
        </is>
      </c>
      <c r="B5" s="6" t="n">
        <v>53609</v>
      </c>
      <c r="C5" s="6" t="n">
        <v>47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056808</v>
      </c>
      <c r="C3" s="6" t="n">
        <v>1040574</v>
      </c>
    </row>
    <row r="4">
      <c r="A4" s="4" t="inlineStr">
        <is>
          <t>Less accumulated depreciation</t>
        </is>
      </c>
      <c r="B4" s="5" t="n">
        <v>-350399</v>
      </c>
      <c r="C4" s="5" t="n">
        <v>-312195</v>
      </c>
    </row>
    <row r="5">
      <c r="A5" s="4" t="inlineStr">
        <is>
          <t>Assets held for sale</t>
        </is>
      </c>
      <c r="B5" s="5" t="n">
        <v>706409</v>
      </c>
      <c r="C5" s="5" t="n">
        <v>7283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24816</v>
      </c>
      <c r="C8" s="5" t="n">
        <v>323882</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62515</v>
      </c>
      <c r="C11" s="5" t="n">
        <v>36054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6231</v>
      </c>
      <c r="C14" s="5" t="n">
        <v>1531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43716</v>
      </c>
      <c r="C17" s="5" t="n">
        <v>33432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9530</v>
      </c>
      <c r="C20" s="6" t="n">
        <v>6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Amortization and Accretion Expenses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charges. Property, Plant, and Equipment</t>
        </is>
      </c>
      <c r="B5" s="8" t="n">
        <v>1.6</v>
      </c>
      <c r="C5" s="8" t="n">
        <v>1.6</v>
      </c>
      <c r="D5" s="8" t="n">
        <v>0.8</v>
      </c>
      <c r="E5" s="8" t="n">
        <v>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210023</v>
      </c>
      <c r="C4" s="6" t="n">
        <v>1274407</v>
      </c>
      <c r="D4" s="6" t="n">
        <v>3371578</v>
      </c>
      <c r="E4" s="6" t="n">
        <v>3842651</v>
      </c>
    </row>
    <row r="5">
      <c r="A5" s="4" t="inlineStr">
        <is>
          <t>Costs of sales</t>
        </is>
      </c>
      <c r="B5" s="5" t="n">
        <v>1109583</v>
      </c>
      <c r="C5" s="5" t="n">
        <v>1159677</v>
      </c>
      <c r="D5" s="5" t="n">
        <v>3091355</v>
      </c>
      <c r="E5" s="5" t="n">
        <v>3560146</v>
      </c>
    </row>
    <row r="6">
      <c r="A6" s="4" t="inlineStr">
        <is>
          <t>Gross profit</t>
        </is>
      </c>
      <c r="B6" s="5" t="n">
        <v>100440</v>
      </c>
      <c r="C6" s="5" t="n">
        <v>114730</v>
      </c>
      <c r="D6" s="5" t="n">
        <v>280223</v>
      </c>
      <c r="E6" s="5" t="n">
        <v>2825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50609</v>
      </c>
      <c r="C8" s="5" t="n">
        <v>46845</v>
      </c>
      <c r="D8" s="5" t="n">
        <v>146030</v>
      </c>
      <c r="E8" s="5" t="n">
        <v>131170</v>
      </c>
    </row>
    <row r="9">
      <c r="A9" s="4" t="inlineStr">
        <is>
          <t>General and administrative expenses</t>
        </is>
      </c>
      <c r="B9" s="5" t="n">
        <v>6877</v>
      </c>
      <c r="C9" s="5" t="n">
        <v>6599</v>
      </c>
      <c r="D9" s="5" t="n">
        <v>20091</v>
      </c>
      <c r="E9" s="5" t="n">
        <v>18762</v>
      </c>
    </row>
    <row r="10">
      <c r="A10" s="4" t="inlineStr">
        <is>
          <t>Depreciation, amortization and accretion expense</t>
        </is>
      </c>
      <c r="B10" s="5" t="n">
        <v>19096</v>
      </c>
      <c r="C10" s="5" t="n">
        <v>21329</v>
      </c>
      <c r="D10" s="5" t="n">
        <v>58214</v>
      </c>
      <c r="E10" s="5" t="n">
        <v>61523</v>
      </c>
    </row>
    <row r="11">
      <c r="A11" s="4" t="inlineStr">
        <is>
          <t>Total operating expenses</t>
        </is>
      </c>
      <c r="B11" s="5" t="n">
        <v>76582</v>
      </c>
      <c r="C11" s="5" t="n">
        <v>74773</v>
      </c>
      <c r="D11" s="5" t="n">
        <v>224335</v>
      </c>
      <c r="E11" s="5" t="n">
        <v>211455</v>
      </c>
    </row>
    <row r="12">
      <c r="A12" s="4" t="inlineStr">
        <is>
          <t>Gain (loss) on dispositions and lease terminations, net</t>
        </is>
      </c>
      <c r="B12" s="5" t="n">
        <v>287</v>
      </c>
      <c r="C12" s="5" t="n">
        <v>-318</v>
      </c>
      <c r="D12" s="5" t="n">
        <v>5220</v>
      </c>
      <c r="E12" s="5" t="n">
        <v>-620</v>
      </c>
    </row>
    <row r="13">
      <c r="A13" s="4" t="inlineStr">
        <is>
          <t>Operating income</t>
        </is>
      </c>
      <c r="B13" s="5" t="n">
        <v>24145</v>
      </c>
      <c r="C13" s="5" t="n">
        <v>39639</v>
      </c>
      <c r="D13" s="5" t="n">
        <v>61108</v>
      </c>
      <c r="E13" s="5" t="n">
        <v>70430</v>
      </c>
    </row>
    <row r="14">
      <c r="A14" s="4" t="inlineStr">
        <is>
          <t>Other income, net</t>
        </is>
      </c>
      <c r="B14" s="5" t="n">
        <v>174</v>
      </c>
      <c r="C14" s="5" t="n">
        <v>120</v>
      </c>
      <c r="D14" s="5" t="n">
        <v>598</v>
      </c>
      <c r="E14" s="5" t="n">
        <v>352</v>
      </c>
    </row>
    <row r="15">
      <c r="A15" s="4" t="inlineStr">
        <is>
          <t>Interest expense</t>
        </is>
      </c>
      <c r="B15" s="5" t="n">
        <v>-10559</v>
      </c>
      <c r="C15" s="5" t="n">
        <v>-8351</v>
      </c>
      <c r="D15" s="5" t="n">
        <v>-33254</v>
      </c>
      <c r="E15" s="5" t="n">
        <v>-22333</v>
      </c>
    </row>
    <row r="16">
      <c r="A16" s="4" t="inlineStr">
        <is>
          <t>Income before income taxes</t>
        </is>
      </c>
      <c r="B16" s="5" t="n">
        <v>13760</v>
      </c>
      <c r="C16" s="5" t="n">
        <v>31408</v>
      </c>
      <c r="D16" s="5" t="n">
        <v>28452</v>
      </c>
      <c r="E16" s="5" t="n">
        <v>48449</v>
      </c>
    </row>
    <row r="17">
      <c r="A17" s="4" t="inlineStr">
        <is>
          <t>Income tax expense</t>
        </is>
      </c>
      <c r="B17" s="5" t="n">
        <v>1468</v>
      </c>
      <c r="C17" s="5" t="n">
        <v>3815</v>
      </c>
      <c r="D17" s="5" t="n">
        <v>2603</v>
      </c>
      <c r="E17" s="5" t="n">
        <v>1843</v>
      </c>
    </row>
    <row r="18">
      <c r="A18" s="4" t="inlineStr">
        <is>
          <t>Net income</t>
        </is>
      </c>
      <c r="B18" s="5" t="n">
        <v>12292</v>
      </c>
      <c r="C18" s="5" t="n">
        <v>27593</v>
      </c>
      <c r="D18" s="5" t="n">
        <v>25849</v>
      </c>
      <c r="E18" s="5" t="n">
        <v>46606</v>
      </c>
    </row>
    <row r="19">
      <c r="A19" s="4" t="inlineStr">
        <is>
          <t>Accretion of preferred membership interests</t>
        </is>
      </c>
      <c r="B19" s="5" t="n">
        <v>629</v>
      </c>
      <c r="C19" s="5" t="n">
        <v>575</v>
      </c>
      <c r="D19" s="5" t="n">
        <v>1845</v>
      </c>
      <c r="E19" s="5" t="n">
        <v>1138</v>
      </c>
    </row>
    <row r="20">
      <c r="A20" s="4" t="inlineStr">
        <is>
          <t>Net income available to limited partners</t>
        </is>
      </c>
      <c r="B20" s="6" t="n">
        <v>11663</v>
      </c>
      <c r="C20" s="6" t="n">
        <v>27018</v>
      </c>
      <c r="D20" s="6" t="n">
        <v>24004</v>
      </c>
      <c r="E20" s="6" t="n">
        <v>45468</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Earnings per common unit, basic</t>
        </is>
      </c>
      <c r="B22" s="7" t="n">
        <v>0.31</v>
      </c>
      <c r="C22" s="7" t="n">
        <v>0.71</v>
      </c>
      <c r="D22" s="7" t="n">
        <v>0.63</v>
      </c>
      <c r="E22" s="8" t="n">
        <v>1.2</v>
      </c>
    </row>
    <row r="23">
      <c r="A23" s="4" t="inlineStr">
        <is>
          <t>Earnings per common unit, diluted</t>
        </is>
      </c>
      <c r="B23" s="7" t="n">
        <v>0.31</v>
      </c>
      <c r="C23" s="7" t="n">
        <v>0.71</v>
      </c>
      <c r="D23" s="7" t="n">
        <v>0.63</v>
      </c>
      <c r="E23" s="8" t="n">
        <v>1.2</v>
      </c>
    </row>
    <row r="24">
      <c r="A24" s="4" t="inlineStr">
        <is>
          <t>Weighted-average common units, basic</t>
        </is>
      </c>
      <c r="B24" s="5" t="n">
        <v>37966474</v>
      </c>
      <c r="C24" s="5" t="n">
        <v>37925082</v>
      </c>
      <c r="D24" s="5" t="n">
        <v>37953348</v>
      </c>
      <c r="E24" s="5" t="n">
        <v>37912737</v>
      </c>
    </row>
    <row r="25">
      <c r="A25" s="4" t="inlineStr">
        <is>
          <t>Weighted-average common units, diluted</t>
        </is>
      </c>
      <c r="B25" s="5" t="n">
        <v>38139258</v>
      </c>
      <c r="C25" s="5" t="n">
        <v>39037660</v>
      </c>
      <c r="D25" s="5" t="n">
        <v>38126392</v>
      </c>
      <c r="E25" s="5" t="n">
        <v>37950362</v>
      </c>
    </row>
    <row r="26">
      <c r="A26" s="3" t="inlineStr">
        <is>
          <t>Supplemental information:</t>
        </is>
      </c>
      <c r="B26" s="4" t="inlineStr">
        <is>
          <t xml:space="preserve"> </t>
        </is>
      </c>
      <c r="C26" s="4" t="inlineStr">
        <is>
          <t xml:space="preserve"> </t>
        </is>
      </c>
      <c r="D26" s="4" t="inlineStr">
        <is>
          <t xml:space="preserve"> </t>
        </is>
      </c>
      <c r="E26" s="4" t="inlineStr">
        <is>
          <t xml:space="preserve"> </t>
        </is>
      </c>
    </row>
    <row r="27">
      <c r="A27" s="4" t="inlineStr">
        <is>
          <t>(a) includes excise taxes of:</t>
        </is>
      </c>
      <c r="B27" s="6" t="n">
        <v>76991</v>
      </c>
      <c r="C27" s="6" t="n">
        <v>66129</v>
      </c>
      <c r="D27" s="6" t="n">
        <v>223066</v>
      </c>
      <c r="E27" s="6" t="n">
        <v>204588</v>
      </c>
    </row>
    <row r="28">
      <c r="A28" s="4" t="inlineStr">
        <is>
          <t>(a) Includes rent income of:</t>
        </is>
      </c>
      <c r="B28" s="5" t="n">
        <v>20137</v>
      </c>
      <c r="C28" s="5" t="n">
        <v>21260</v>
      </c>
      <c r="D28" s="5" t="n">
        <v>61980</v>
      </c>
      <c r="E28" s="5" t="n">
        <v>62736</v>
      </c>
    </row>
    <row r="29">
      <c r="A29" s="4" t="inlineStr">
        <is>
          <t>(b) excludes depreciation, amortization and accretion and includes rent expense of:</t>
        </is>
      </c>
      <c r="B29" s="5" t="n">
        <v>5679</v>
      </c>
      <c r="C29" s="5" t="n">
        <v>5906</v>
      </c>
      <c r="D29" s="5" t="n">
        <v>16891</v>
      </c>
      <c r="E29" s="5" t="n">
        <v>17692</v>
      </c>
    </row>
    <row r="30">
      <c r="A30" s="4" t="inlineStr">
        <is>
          <t>(c) includes rent expense of:</t>
        </is>
      </c>
      <c r="B30" s="6" t="n">
        <v>3957</v>
      </c>
      <c r="C30" s="6" t="n">
        <v>4012</v>
      </c>
      <c r="D30" s="6" t="n">
        <v>11666</v>
      </c>
      <c r="E30" s="6" t="n">
        <v>11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235210</v>
      </c>
      <c r="C3" s="6" t="n">
        <v>235790</v>
      </c>
    </row>
    <row r="4">
      <c r="A4" s="4" t="inlineStr">
        <is>
          <t>Finite-Lived Intangible Assets, Accumulated Amortization</t>
        </is>
      </c>
      <c r="B4" s="5" t="n">
        <v>136592</v>
      </c>
      <c r="C4" s="5" t="n">
        <v>121871</v>
      </c>
    </row>
    <row r="5">
      <c r="A5" s="4" t="inlineStr">
        <is>
          <t>Intangible assets, net</t>
        </is>
      </c>
      <c r="B5" s="5" t="n">
        <v>98618</v>
      </c>
      <c r="C5" s="5" t="n">
        <v>113919</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232932</v>
      </c>
      <c r="C8" s="5" t="n">
        <v>232932</v>
      </c>
    </row>
    <row r="9">
      <c r="A9" s="4" t="inlineStr">
        <is>
          <t>Finite-Lived Intangible Assets, Accumulated Amortization</t>
        </is>
      </c>
      <c r="B9" s="5" t="n">
        <v>135825</v>
      </c>
      <c r="C9" s="5" t="n">
        <v>120168</v>
      </c>
    </row>
    <row r="10">
      <c r="A10" s="4" t="inlineStr">
        <is>
          <t>Intangible assets, net</t>
        </is>
      </c>
      <c r="B10" s="5" t="n">
        <v>97107</v>
      </c>
      <c r="C10" s="5" t="n">
        <v>112764</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2078</v>
      </c>
      <c r="C13" s="5" t="n">
        <v>2208</v>
      </c>
    </row>
    <row r="14">
      <c r="A14" s="4" t="inlineStr">
        <is>
          <t>Finite-Lived Intangible Assets, Accumulated Amortization</t>
        </is>
      </c>
      <c r="B14" s="5" t="n">
        <v>734</v>
      </c>
      <c r="C14" s="5" t="n">
        <v>1250</v>
      </c>
    </row>
    <row r="15">
      <c r="A15" s="4" t="inlineStr">
        <is>
          <t>Intangible assets, net</t>
        </is>
      </c>
      <c r="B15" s="5" t="n">
        <v>1344</v>
      </c>
      <c r="C15" s="5" t="n">
        <v>958</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200</v>
      </c>
      <c r="C18" s="5" t="n">
        <v>650</v>
      </c>
    </row>
    <row r="19">
      <c r="A19" s="4" t="inlineStr">
        <is>
          <t>Finite-Lived Intangible Assets, Accumulated Amortization</t>
        </is>
      </c>
      <c r="B19" s="5" t="n">
        <v>33</v>
      </c>
      <c r="C19" s="5" t="n">
        <v>453</v>
      </c>
    </row>
    <row r="20">
      <c r="A20" s="4" t="inlineStr">
        <is>
          <t>Intangible assets, net</t>
        </is>
      </c>
      <c r="B20" s="6" t="n">
        <v>167</v>
      </c>
      <c r="C20" s="6" t="n">
        <v>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Sep. 30, 2023 USD ($)</t>
        </is>
      </c>
    </row>
    <row r="2">
      <c r="A2" s="3" t="inlineStr">
        <is>
          <t>Goodwill [Line Items]</t>
        </is>
      </c>
      <c r="B2" s="4" t="inlineStr">
        <is>
          <t xml:space="preserve"> </t>
        </is>
      </c>
    </row>
    <row r="3">
      <c r="A3" s="4" t="inlineStr">
        <is>
          <t>Beginning Balance</t>
        </is>
      </c>
      <c r="B3" s="6" t="n">
        <v>99409</v>
      </c>
    </row>
    <row r="4">
      <c r="A4" s="4" t="inlineStr">
        <is>
          <t>Ending Balance</t>
        </is>
      </c>
      <c r="B4" s="6" t="n">
        <v>994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11804</v>
      </c>
      <c r="C3" s="6" t="n">
        <v>13954</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6" t="n">
        <v>774304</v>
      </c>
      <c r="C5" s="6" t="n">
        <v>779071</v>
      </c>
    </row>
    <row r="6">
      <c r="A6" s="4" t="inlineStr">
        <is>
          <t>Current portion</t>
        </is>
      </c>
      <c r="B6" s="5" t="n">
        <v>3034</v>
      </c>
      <c r="C6" s="5" t="n">
        <v>11151</v>
      </c>
    </row>
    <row r="7">
      <c r="A7" s="4" t="inlineStr">
        <is>
          <t>Noncurrent portion</t>
        </is>
      </c>
      <c r="B7" s="5" t="n">
        <v>771270</v>
      </c>
      <c r="C7" s="5" t="n">
        <v>767920</v>
      </c>
    </row>
    <row r="8">
      <c r="A8" s="4" t="inlineStr">
        <is>
          <t>Deferred financing costs, net</t>
        </is>
      </c>
      <c r="B8" s="5" t="n">
        <v>10582</v>
      </c>
      <c r="C8" s="5" t="n">
        <v>6282</v>
      </c>
    </row>
    <row r="9">
      <c r="A9" s="4" t="inlineStr">
        <is>
          <t>Noncurrent portion, net of deferred financing costs</t>
        </is>
      </c>
      <c r="B9" s="5" t="n">
        <v>760688</v>
      </c>
      <c r="C9" s="5" t="n">
        <v>761638</v>
      </c>
    </row>
    <row r="10">
      <c r="A10" s="4" t="inlineStr">
        <is>
          <t>CAP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6" t="n">
        <v>762500</v>
      </c>
      <c r="C12" s="5" t="n">
        <v>606137</v>
      </c>
    </row>
    <row r="13">
      <c r="A13" s="4" t="inlineStr">
        <is>
          <t>JKM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t>
        </is>
      </c>
      <c r="B15" s="4" t="inlineStr">
        <is>
          <t xml:space="preserve"> </t>
        </is>
      </c>
      <c r="C15" s="6" t="n">
        <v>1589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Future Minimum Lease Payments on Finance Lease Obligations (Details) $ in Thousands</t>
        </is>
      </c>
      <c r="B1" s="2" t="inlineStr">
        <is>
          <t>Sep. 30, 2023 USD ($)</t>
        </is>
      </c>
    </row>
    <row r="2">
      <c r="A2" s="3" t="inlineStr">
        <is>
          <t>Debt Instrument [Line Items]</t>
        </is>
      </c>
      <c r="B2" s="4" t="inlineStr">
        <is>
          <t xml:space="preserve"> </t>
        </is>
      </c>
    </row>
    <row r="3">
      <c r="A3" s="4" t="inlineStr">
        <is>
          <t>Remaining in 2023</t>
        </is>
      </c>
      <c r="B3" s="6" t="n">
        <v>833</v>
      </c>
    </row>
    <row r="4">
      <c r="A4" s="4" t="inlineStr">
        <is>
          <t>2024</t>
        </is>
      </c>
      <c r="B4" s="5" t="n">
        <v>3396</v>
      </c>
    </row>
    <row r="5">
      <c r="A5" s="4" t="inlineStr">
        <is>
          <t>2025</t>
        </is>
      </c>
      <c r="B5" s="5" t="n">
        <v>3495</v>
      </c>
    </row>
    <row r="6">
      <c r="A6" s="4" t="inlineStr">
        <is>
          <t>2026</t>
        </is>
      </c>
      <c r="B6" s="5" t="n">
        <v>3596</v>
      </c>
    </row>
    <row r="7">
      <c r="A7" s="4" t="inlineStr">
        <is>
          <t>2027</t>
        </is>
      </c>
      <c r="B7" s="5" t="n">
        <v>1210</v>
      </c>
    </row>
    <row r="8">
      <c r="A8" s="4" t="inlineStr">
        <is>
          <t>2028</t>
        </is>
      </c>
      <c r="B8" s="5" t="n">
        <v>762500</v>
      </c>
    </row>
    <row r="9">
      <c r="A9" s="4" t="inlineStr">
        <is>
          <t>Total future payments</t>
        </is>
      </c>
      <c r="B9" s="5" t="n">
        <v>775030</v>
      </c>
    </row>
    <row r="10">
      <c r="A10" s="4" t="inlineStr">
        <is>
          <t>Less impact of discounting</t>
        </is>
      </c>
      <c r="B10" s="5" t="n">
        <v>726</v>
      </c>
    </row>
    <row r="11">
      <c r="A11" s="4" t="inlineStr">
        <is>
          <t>Total future principal payments</t>
        </is>
      </c>
      <c r="B11" s="5" t="n">
        <v>774304</v>
      </c>
    </row>
    <row r="12">
      <c r="A12" s="4" t="inlineStr">
        <is>
          <t>Current portion</t>
        </is>
      </c>
      <c r="B12" s="5" t="n">
        <v>3034</v>
      </c>
    </row>
    <row r="13">
      <c r="A13" s="4" t="inlineStr">
        <is>
          <t>Long-term portion</t>
        </is>
      </c>
      <c r="B13" s="5" t="n">
        <v>771270</v>
      </c>
    </row>
    <row r="14">
      <c r="A14" s="4" t="inlineStr">
        <is>
          <t>Debt [Member]</t>
        </is>
      </c>
      <c r="B14" s="4" t="inlineStr">
        <is>
          <t xml:space="preserve"> </t>
        </is>
      </c>
    </row>
    <row r="15">
      <c r="A15" s="3" t="inlineStr">
        <is>
          <t>Debt Instrument [Line Items]</t>
        </is>
      </c>
      <c r="B15" s="4" t="inlineStr">
        <is>
          <t xml:space="preserve"> </t>
        </is>
      </c>
    </row>
    <row r="16">
      <c r="A16" s="4" t="inlineStr">
        <is>
          <t>2028</t>
        </is>
      </c>
      <c r="B16" s="5" t="n">
        <v>762500</v>
      </c>
    </row>
    <row r="17">
      <c r="A17" s="4" t="inlineStr">
        <is>
          <t>Total future payments</t>
        </is>
      </c>
      <c r="B17" s="5" t="n">
        <v>762500</v>
      </c>
    </row>
    <row r="18">
      <c r="A18" s="4" t="inlineStr">
        <is>
          <t>Total future principal payments</t>
        </is>
      </c>
      <c r="B18" s="5" t="n">
        <v>762500</v>
      </c>
    </row>
    <row r="19">
      <c r="A19" s="4" t="inlineStr">
        <is>
          <t>Long-term portion</t>
        </is>
      </c>
      <c r="B19" s="5" t="n">
        <v>762500</v>
      </c>
    </row>
    <row r="20">
      <c r="A20" s="4" t="inlineStr">
        <is>
          <t>Finance Lease Obligations [Member]</t>
        </is>
      </c>
      <c r="B20" s="4" t="inlineStr">
        <is>
          <t xml:space="preserve"> </t>
        </is>
      </c>
    </row>
    <row r="21">
      <c r="A21" s="3" t="inlineStr">
        <is>
          <t>Debt Instrument [Line Items]</t>
        </is>
      </c>
      <c r="B21" s="4" t="inlineStr">
        <is>
          <t xml:space="preserve"> </t>
        </is>
      </c>
    </row>
    <row r="22">
      <c r="A22" s="4" t="inlineStr">
        <is>
          <t>Remaining in 2023</t>
        </is>
      </c>
      <c r="B22" s="5" t="n">
        <v>833</v>
      </c>
    </row>
    <row r="23">
      <c r="A23" s="4" t="inlineStr">
        <is>
          <t>2024</t>
        </is>
      </c>
      <c r="B23" s="5" t="n">
        <v>3396</v>
      </c>
    </row>
    <row r="24">
      <c r="A24" s="4" t="inlineStr">
        <is>
          <t>2025</t>
        </is>
      </c>
      <c r="B24" s="5" t="n">
        <v>3495</v>
      </c>
    </row>
    <row r="25">
      <c r="A25" s="4" t="inlineStr">
        <is>
          <t>2026</t>
        </is>
      </c>
      <c r="B25" s="5" t="n">
        <v>3596</v>
      </c>
    </row>
    <row r="26">
      <c r="A26" s="4" t="inlineStr">
        <is>
          <t>2027</t>
        </is>
      </c>
      <c r="B26" s="5" t="n">
        <v>1210</v>
      </c>
    </row>
    <row r="27">
      <c r="A27" s="4" t="inlineStr">
        <is>
          <t>Total future payments</t>
        </is>
      </c>
      <c r="B27" s="5" t="n">
        <v>12530</v>
      </c>
    </row>
    <row r="28">
      <c r="A28" s="4" t="inlineStr">
        <is>
          <t>Less impact of discounting</t>
        </is>
      </c>
      <c r="B28" s="5" t="n">
        <v>726</v>
      </c>
    </row>
    <row r="29">
      <c r="A29" s="4" t="inlineStr">
        <is>
          <t>Total future principal payments</t>
        </is>
      </c>
      <c r="B29" s="5" t="n">
        <v>11804</v>
      </c>
    </row>
    <row r="30">
      <c r="A30" s="4" t="inlineStr">
        <is>
          <t>Current portion</t>
        </is>
      </c>
      <c r="B30" s="5" t="n">
        <v>3034</v>
      </c>
    </row>
    <row r="31">
      <c r="A31" s="4" t="inlineStr">
        <is>
          <t>Long-term portion</t>
        </is>
      </c>
      <c r="B31" s="6" t="n">
        <v>8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bt - Additional Information (Details) - USD ($) $ in Thousands</t>
        </is>
      </c>
      <c r="D1" s="2" t="inlineStr">
        <is>
          <t>3 Months Ended</t>
        </is>
      </c>
      <c r="L1" s="2" t="inlineStr">
        <is>
          <t>9 Months Ended</t>
        </is>
      </c>
    </row>
    <row r="2">
      <c r="B2" s="2" t="inlineStr">
        <is>
          <t>Mar. 31, 2023</t>
        </is>
      </c>
      <c r="C2" s="2" t="inlineStr">
        <is>
          <t>Apr. 01, 2019</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Sep. 30, 2023</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v>
      </c>
      <c r="J4" s="4" t="inlineStr">
        <is>
          <t xml:space="preserve"> </t>
        </is>
      </c>
      <c r="K4" s="4" t="inlineStr">
        <is>
          <t xml:space="preserve"> </t>
        </is>
      </c>
      <c r="L4" s="6" t="n">
        <v>1100</v>
      </c>
      <c r="M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8000</v>
      </c>
      <c r="J5" s="4" t="inlineStr">
        <is>
          <t xml:space="preserve"> </t>
        </is>
      </c>
      <c r="K5" s="4" t="inlineStr">
        <is>
          <t xml:space="preserve"> </t>
        </is>
      </c>
      <c r="L5" s="5" t="n">
        <v>158000</v>
      </c>
      <c r="M5" s="4" t="inlineStr">
        <is>
          <t xml:space="preserve"> </t>
        </is>
      </c>
    </row>
    <row r="6">
      <c r="A6" s="4" t="inlineStr">
        <is>
          <t>Other 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1270</v>
      </c>
      <c r="J6" s="4" t="inlineStr">
        <is>
          <t xml:space="preserve"> </t>
        </is>
      </c>
      <c r="K6" s="4" t="inlineStr">
        <is>
          <t xml:space="preserve"> </t>
        </is>
      </c>
      <c r="L6" s="5" t="n">
        <v>771270</v>
      </c>
      <c r="M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582</v>
      </c>
      <c r="J7" s="4" t="inlineStr">
        <is>
          <t xml:space="preserve"> </t>
        </is>
      </c>
      <c r="K7" s="4" t="inlineStr">
        <is>
          <t xml:space="preserve"> </t>
        </is>
      </c>
      <c r="L7" s="5" t="n">
        <v>10582</v>
      </c>
      <c r="M7" s="6" t="n">
        <v>6282</v>
      </c>
    </row>
    <row r="8">
      <c r="A8" s="4" t="inlineStr">
        <is>
          <t>JKM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00</v>
      </c>
      <c r="J10" s="4" t="inlineStr">
        <is>
          <t xml:space="preserve"> </t>
        </is>
      </c>
      <c r="K10" s="4" t="inlineStr">
        <is>
          <t xml:space="preserve"> </t>
        </is>
      </c>
      <c r="L10" s="6" t="n">
        <v>4500</v>
      </c>
      <c r="M10" s="5" t="n">
        <v>4600</v>
      </c>
    </row>
    <row r="11">
      <c r="A11" s="4" t="inlineStr">
        <is>
          <t>CAPL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financial covenants combined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1</v>
      </c>
      <c r="I13" s="9" t="n">
        <v>0.01</v>
      </c>
      <c r="J13" s="9" t="n">
        <v>0.01</v>
      </c>
      <c r="K13" s="9" t="n">
        <v>0.01</v>
      </c>
      <c r="L13" s="4" t="inlineStr">
        <is>
          <t xml:space="preserve"> </t>
        </is>
      </c>
      <c r="M13" s="4" t="inlineStr">
        <is>
          <t xml:space="preserve"> </t>
        </is>
      </c>
    </row>
    <row r="14">
      <c r="A14" s="4" t="inlineStr">
        <is>
          <t>Line of credit facility financial covenants combined leverage ratio,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05</v>
      </c>
      <c r="M14" s="4" t="inlineStr">
        <is>
          <t xml:space="preserve"> </t>
        </is>
      </c>
    </row>
    <row r="15">
      <c r="A15" s="4" t="inlineStr">
        <is>
          <t>Line of credit facility financial covenants combined interest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25</v>
      </c>
      <c r="M15" s="4" t="inlineStr">
        <is>
          <t xml:space="preserve"> </t>
        </is>
      </c>
    </row>
    <row r="16">
      <c r="A16" s="4" t="inlineStr">
        <is>
          <t>Line of credit facility, maximum borrowing capacity</t>
        </is>
      </c>
      <c r="B16" s="6" t="n">
        <v>925000</v>
      </c>
      <c r="C16" s="6" t="n">
        <v>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25000</v>
      </c>
      <c r="L16" s="4" t="inlineStr">
        <is>
          <t xml:space="preserve"> </t>
        </is>
      </c>
      <c r="M16" s="4" t="inlineStr">
        <is>
          <t xml:space="preserve"> </t>
        </is>
      </c>
    </row>
    <row r="17">
      <c r="A17" s="4" t="inlineStr">
        <is>
          <t>Debt instrument, maturity date</t>
        </is>
      </c>
      <c r="B17" s="4" t="inlineStr">
        <is>
          <t>Mar. 31,  2028</t>
        </is>
      </c>
      <c r="C17" s="4" t="inlineStr">
        <is>
          <t>Apr.  01,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bility to increase line of credit facility, maximum borrowing capacity</t>
        </is>
      </c>
      <c r="B18" s="6" t="n">
        <v>3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0000</v>
      </c>
      <c r="L18" s="4" t="inlineStr">
        <is>
          <t xml:space="preserve"> </t>
        </is>
      </c>
      <c r="M18" s="4" t="inlineStr">
        <is>
          <t xml:space="preserve"> </t>
        </is>
      </c>
    </row>
    <row r="19">
      <c r="A19" s="4" t="inlineStr">
        <is>
          <t>Other 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000</v>
      </c>
      <c r="J19" s="4" t="inlineStr">
        <is>
          <t xml:space="preserve"> </t>
        </is>
      </c>
      <c r="K19" s="4" t="inlineStr">
        <is>
          <t xml:space="preserve"> </t>
        </is>
      </c>
      <c r="L19" s="6" t="n">
        <v>45000</v>
      </c>
      <c r="M19" s="4" t="inlineStr">
        <is>
          <t xml:space="preserve"> </t>
        </is>
      </c>
    </row>
    <row r="20">
      <c r="A20" s="4" t="inlineStr">
        <is>
          <t>Monetary judgments excee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5000</v>
      </c>
      <c r="M20" s="4" t="inlineStr">
        <is>
          <t xml:space="preserve"> </t>
        </is>
      </c>
    </row>
    <row r="21">
      <c r="A21" s="4" t="inlineStr">
        <is>
          <t>Outstanding under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62500</v>
      </c>
      <c r="J21" s="4" t="inlineStr">
        <is>
          <t xml:space="preserve"> </t>
        </is>
      </c>
      <c r="K21" s="4" t="inlineStr">
        <is>
          <t xml:space="preserve"> </t>
        </is>
      </c>
      <c r="L21" s="6" t="n">
        <v>762500</v>
      </c>
      <c r="M21" s="6" t="n">
        <v>606137</v>
      </c>
    </row>
    <row r="22">
      <c r="A22" s="4" t="inlineStr">
        <is>
          <t>CAPL Credit Facility [Member] |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olidat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1</v>
      </c>
      <c r="M24" s="4" t="inlineStr">
        <is>
          <t xml:space="preserve"> </t>
        </is>
      </c>
    </row>
    <row r="25">
      <c r="A25" s="4" t="inlineStr">
        <is>
          <t>CAPL Credit Facility [Member] | Federal Funds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olidated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05</v>
      </c>
      <c r="M27" s="4" t="inlineStr">
        <is>
          <t xml:space="preserve"> </t>
        </is>
      </c>
    </row>
    <row r="28">
      <c r="A28" s="4" t="inlineStr">
        <is>
          <t>CAPL Credit Facility [Member] | Notes Payable to Ban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facility, interest rate at period 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49</v>
      </c>
      <c r="J30" s="4" t="inlineStr">
        <is>
          <t xml:space="preserve"> </t>
        </is>
      </c>
      <c r="K30" s="4" t="inlineStr">
        <is>
          <t xml:space="preserve"> </t>
        </is>
      </c>
      <c r="L30" s="10" t="n">
        <v>0.049</v>
      </c>
      <c r="M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2</v>
      </c>
      <c r="M31" s="4" t="inlineStr">
        <is>
          <t xml:space="preserve"> </t>
        </is>
      </c>
    </row>
    <row r="32">
      <c r="A32" s="4" t="inlineStr">
        <is>
          <t>CAPL Credit Facility [Member] | Swing-Line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facility, increase (decrea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5000</v>
      </c>
      <c r="M34" s="4" t="inlineStr">
        <is>
          <t xml:space="preserve"> </t>
        </is>
      </c>
    </row>
    <row r="35">
      <c r="A35" s="4" t="inlineStr">
        <is>
          <t>CAPL Credit Facility [Member] | Letters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facility, increase (decrea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5000</v>
      </c>
      <c r="M37" s="4" t="inlineStr">
        <is>
          <t xml:space="preserve"> </t>
        </is>
      </c>
    </row>
    <row r="38">
      <c r="A38" s="4" t="inlineStr">
        <is>
          <t>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0125</v>
      </c>
      <c r="M38" s="4" t="inlineStr">
        <is>
          <t xml:space="preserve"> </t>
        </is>
      </c>
    </row>
    <row r="39">
      <c r="A39" s="4" t="inlineStr">
        <is>
          <t>CAPL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financial covenants combined le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525</v>
      </c>
      <c r="I41" s="10" t="n">
        <v>0.0525</v>
      </c>
      <c r="J41" s="10" t="n">
        <v>0.0525</v>
      </c>
      <c r="K41" s="10" t="n">
        <v>0.0525</v>
      </c>
      <c r="L41" s="4" t="inlineStr">
        <is>
          <t xml:space="preserve"> </t>
        </is>
      </c>
      <c r="M41" s="4" t="inlineStr">
        <is>
          <t xml:space="preserve"> </t>
        </is>
      </c>
    </row>
    <row r="42">
      <c r="A42" s="4" t="inlineStr">
        <is>
          <t>Line of credit facility financial covenants combined leverage ratio, thresh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525</v>
      </c>
      <c r="M42" s="4" t="inlineStr">
        <is>
          <t xml:space="preserve"> </t>
        </is>
      </c>
    </row>
    <row r="43">
      <c r="A43" s="4" t="inlineStr">
        <is>
          <t>Commitment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045</v>
      </c>
      <c r="M43" s="4" t="inlineStr">
        <is>
          <t xml:space="preserve"> </t>
        </is>
      </c>
    </row>
    <row r="44">
      <c r="A44" s="4" t="inlineStr">
        <is>
          <t>CAPL Credit Facility [Member] | Maximum [Member] | Scenario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financial covenants combined leverage ratio</t>
        </is>
      </c>
      <c r="B46" s="4" t="inlineStr">
        <is>
          <t xml:space="preserve"> </t>
        </is>
      </c>
      <c r="C46" s="4" t="inlineStr">
        <is>
          <t xml:space="preserve"> </t>
        </is>
      </c>
      <c r="D46" s="10" t="n">
        <v>0.0475</v>
      </c>
      <c r="E46" s="9" t="n">
        <v>0.05</v>
      </c>
      <c r="F46" s="9" t="n">
        <v>0.05</v>
      </c>
      <c r="G46" s="9" t="n">
        <v>0.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PL Credit Facility [Member] | Maximum [Member] | SOF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olidated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275</v>
      </c>
      <c r="M49" s="4" t="inlineStr">
        <is>
          <t xml:space="preserve"> </t>
        </is>
      </c>
    </row>
    <row r="50">
      <c r="A50" s="4" t="inlineStr">
        <is>
          <t>CAPL Credit Facility [Member] | Maximum [Member] | Prim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olidated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175</v>
      </c>
      <c r="M52" s="4" t="inlineStr">
        <is>
          <t xml:space="preserve"> </t>
        </is>
      </c>
    </row>
    <row r="53">
      <c r="A53" s="4" t="inlineStr">
        <is>
          <t>CAPL Credit Facility [Member] | Maximum [Member] | Upon Issuance of Qualified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facility financial covenants combined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525</v>
      </c>
      <c r="M55" s="4" t="inlineStr">
        <is>
          <t xml:space="preserve"> </t>
        </is>
      </c>
    </row>
    <row r="56">
      <c r="A56" s="4" t="inlineStr">
        <is>
          <t>Line of credit facility financial covenants combined leverage ratio, thresh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55</v>
      </c>
      <c r="M56" s="4" t="inlineStr">
        <is>
          <t xml:space="preserve"> </t>
        </is>
      </c>
    </row>
    <row r="57">
      <c r="A57" s="4" t="inlineStr">
        <is>
          <t>CAPL Credit Facility [Member] | Maximum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 facility financial covenants combined 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375</v>
      </c>
      <c r="M59" s="4" t="inlineStr">
        <is>
          <t xml:space="preserve"> </t>
        </is>
      </c>
    </row>
    <row r="60">
      <c r="A60" s="4" t="inlineStr">
        <is>
          <t>Line of credit facility financial covenants combined leverage ratio, thresh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4</v>
      </c>
      <c r="M60" s="4" t="inlineStr">
        <is>
          <t xml:space="preserve"> </t>
        </is>
      </c>
    </row>
    <row r="61">
      <c r="A61" s="4" t="inlineStr">
        <is>
          <t>CAPL Credit Fac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facility financial covenants combined leverage ratio,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01</v>
      </c>
      <c r="M63" s="4" t="inlineStr">
        <is>
          <t xml:space="preserve"> </t>
        </is>
      </c>
    </row>
    <row r="64">
      <c r="A64" s="4" t="inlineStr">
        <is>
          <t>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025</v>
      </c>
      <c r="M64" s="4" t="inlineStr">
        <is>
          <t xml:space="preserve"> </t>
        </is>
      </c>
    </row>
    <row r="65">
      <c r="A65" s="4" t="inlineStr">
        <is>
          <t>CAPL Credit Facility [Member] | Minimum [Member] | Scenario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 facility financial covenants combined leverage ratio</t>
        </is>
      </c>
      <c r="B67" s="4" t="inlineStr">
        <is>
          <t xml:space="preserve"> </t>
        </is>
      </c>
      <c r="C67" s="4" t="inlineStr">
        <is>
          <t xml:space="preserve"> </t>
        </is>
      </c>
      <c r="D67" s="9" t="n">
        <v>0.01</v>
      </c>
      <c r="E67" s="9" t="n">
        <v>0.01</v>
      </c>
      <c r="F67" s="9" t="n">
        <v>0.01</v>
      </c>
      <c r="G67" s="9"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PL Credit Facility [Member] | Minimum [Member] | SOF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solidated le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175</v>
      </c>
      <c r="M70" s="4" t="inlineStr">
        <is>
          <t xml:space="preserve"> </t>
        </is>
      </c>
    </row>
    <row r="71">
      <c r="A71" s="4" t="inlineStr">
        <is>
          <t>CAPL Credit Facility [Member] | Minimum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solidated le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0075</v>
      </c>
      <c r="M73" s="4" t="inlineStr">
        <is>
          <t xml:space="preserve"> </t>
        </is>
      </c>
    </row>
    <row r="74">
      <c r="A74" s="4" t="inlineStr">
        <is>
          <t>CAPL Credit Facility [Member] | Minimum [Member] | Upon Issuance of Qualified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of credit facility financial covenants combined le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1</v>
      </c>
      <c r="M76" s="4" t="inlineStr">
        <is>
          <t xml:space="preserve"> </t>
        </is>
      </c>
    </row>
    <row r="77">
      <c r="A77" s="4" t="inlineStr">
        <is>
          <t>Line of credit facility financial covenants combined leverage ratio,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1</v>
      </c>
      <c r="M77" s="4" t="inlineStr">
        <is>
          <t xml:space="preserve"> </t>
        </is>
      </c>
    </row>
    <row r="78">
      <c r="A78" s="4" t="inlineStr">
        <is>
          <t>CAPL Credit Facility [Member] | Minimum [Member] |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of credit facility financial covenants combined leverage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0.01</v>
      </c>
      <c r="M80" s="4" t="inlineStr">
        <is>
          <t xml:space="preserve"> </t>
        </is>
      </c>
    </row>
    <row r="81">
      <c r="A81" s="4" t="inlineStr">
        <is>
          <t>Line of credit facility financial covenants combined leverage ratio, thresh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1</v>
      </c>
      <c r="M81" s="4" t="inlineStr">
        <is>
          <t xml:space="preserve"> </t>
        </is>
      </c>
    </row>
  </sheetData>
  <mergeCells count="2">
    <mergeCell ref="A1:A2"/>
    <mergeCell ref="D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Interest Rate Swap Contracts - Additional Information (Details) $ in Millions</t>
        </is>
      </c>
      <c r="D1" s="2" t="inlineStr">
        <is>
          <t>3 Months Ended</t>
        </is>
      </c>
      <c r="F1" s="2" t="inlineStr">
        <is>
          <t>9 Months Ended</t>
        </is>
      </c>
    </row>
    <row r="2">
      <c r="B2" s="2" t="inlineStr">
        <is>
          <t>Apr. 15, 2020 USD ($) Derivative</t>
        </is>
      </c>
      <c r="C2" s="2" t="inlineStr">
        <is>
          <t>Mar. 26, 2020 USD ($)</t>
        </is>
      </c>
      <c r="D2" s="2" t="inlineStr">
        <is>
          <t>Sep. 30, 2023 USD ($)</t>
        </is>
      </c>
      <c r="E2" s="2" t="inlineStr">
        <is>
          <t>Sep. 30, 2022 USD ($)</t>
        </is>
      </c>
      <c r="F2" s="2" t="inlineStr">
        <is>
          <t>Sep. 30, 2023 USD ($)</t>
        </is>
      </c>
      <c r="G2" s="2" t="inlineStr">
        <is>
          <t>Sep. 30, 2022 USD ($)</t>
        </is>
      </c>
      <c r="H2" s="2" t="inlineStr">
        <is>
          <t>Apr. 04, 2023</t>
        </is>
      </c>
      <c r="I2" s="2" t="inlineStr">
        <is>
          <t>Dec. 3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gain to be reclassified from accumulated other comprehensive income into interest expense</t>
        </is>
      </c>
      <c r="B4" s="4" t="inlineStr">
        <is>
          <t xml:space="preserve"> </t>
        </is>
      </c>
      <c r="C4" s="4" t="inlineStr">
        <is>
          <t xml:space="preserve"> </t>
        </is>
      </c>
      <c r="D4" s="4" t="inlineStr">
        <is>
          <t xml:space="preserve"> </t>
        </is>
      </c>
      <c r="E4" s="4" t="inlineStr">
        <is>
          <t xml:space="preserve"> </t>
        </is>
      </c>
      <c r="F4" s="8" t="n">
        <v>12.7</v>
      </c>
      <c r="G4" s="4" t="inlineStr">
        <is>
          <t xml:space="preserve"> </t>
        </is>
      </c>
      <c r="H4" s="4" t="inlineStr">
        <is>
          <t xml:space="preserve"> </t>
        </is>
      </c>
      <c r="I4" s="4" t="inlineStr">
        <is>
          <t xml:space="preserve"> </t>
        </is>
      </c>
    </row>
    <row r="5">
      <c r="A5" s="4" t="inlineStr">
        <is>
          <t>Estimated period for transfer of gain to be reclassified from accumulated other comprehensive income into interest expense</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c r="I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6" t="n">
        <v>75</v>
      </c>
      <c r="C8" s="6" t="n">
        <v>1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interest rate</t>
        </is>
      </c>
      <c r="B9" s="10" t="n">
        <v>0.0038</v>
      </c>
      <c r="C9" s="11" t="n">
        <v>0.004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Apr.  01,  2024</t>
        </is>
      </c>
      <c r="C10" s="4" t="inlineStr">
        <is>
          <t>Apr.  0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terest rate swap contracts | Derivative</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contract, net asset</t>
        </is>
      </c>
      <c r="B12" s="4" t="inlineStr">
        <is>
          <t xml:space="preserve"> </t>
        </is>
      </c>
      <c r="C12" s="4" t="inlineStr">
        <is>
          <t xml:space="preserve"> </t>
        </is>
      </c>
      <c r="D12" s="6" t="n">
        <v>22</v>
      </c>
      <c r="E12" s="4" t="inlineStr">
        <is>
          <t xml:space="preserve"> </t>
        </is>
      </c>
      <c r="F12" s="6" t="n">
        <v>22</v>
      </c>
      <c r="G12" s="4" t="inlineStr">
        <is>
          <t xml:space="preserve"> </t>
        </is>
      </c>
      <c r="H12" s="4" t="inlineStr">
        <is>
          <t xml:space="preserve"> </t>
        </is>
      </c>
      <c r="I12" s="8" t="n">
        <v>17.2</v>
      </c>
    </row>
    <row r="13">
      <c r="A13" s="4" t="inlineStr">
        <is>
          <t>Net realized gain (loss)</t>
        </is>
      </c>
      <c r="B13" s="4" t="inlineStr">
        <is>
          <t xml:space="preserve"> </t>
        </is>
      </c>
      <c r="C13" s="4" t="inlineStr">
        <is>
          <t xml:space="preserve"> </t>
        </is>
      </c>
      <c r="D13" s="8" t="n">
        <v>4.7</v>
      </c>
      <c r="E13" s="8" t="n">
        <v>1.4</v>
      </c>
      <c r="F13" s="8" t="n">
        <v>12.1</v>
      </c>
      <c r="G13" s="8" t="n">
        <v>1.4</v>
      </c>
      <c r="H13" s="4" t="inlineStr">
        <is>
          <t xml:space="preserve"> </t>
        </is>
      </c>
      <c r="I13" s="4" t="inlineStr">
        <is>
          <t xml:space="preserve"> </t>
        </is>
      </c>
    </row>
    <row r="14">
      <c r="A14" s="4" t="inlineStr">
        <is>
          <t>One Interest Rate Swap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0495</v>
      </c>
      <c r="I16" s="4" t="inlineStr">
        <is>
          <t xml:space="preserve"> </t>
        </is>
      </c>
    </row>
    <row r="17">
      <c r="A17" s="4" t="inlineStr">
        <is>
          <t>One Interest Rate Swap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04125</v>
      </c>
      <c r="I19" s="4" t="inlineStr">
        <is>
          <t xml:space="preserve"> </t>
        </is>
      </c>
    </row>
    <row r="20">
      <c r="A20" s="4" t="inlineStr">
        <is>
          <t>Other Interest Rate Swap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038</v>
      </c>
      <c r="I22" s="4" t="inlineStr">
        <is>
          <t xml:space="preserve"> </t>
        </is>
      </c>
    </row>
    <row r="23">
      <c r="A23" s="4" t="inlineStr">
        <is>
          <t>Other Interest Rate Swap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02975</v>
      </c>
      <c r="I25"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31" customWidth="1" min="3" max="3"/>
  </cols>
  <sheetData>
    <row r="1">
      <c r="A1" s="1" t="inlineStr">
        <is>
          <t>Interest Rate Swap Contracts - Summary of Interest Rate Swap Contracts (Details) - USD ($) $ in Thousands</t>
        </is>
      </c>
      <c r="C1" s="2" t="inlineStr">
        <is>
          <t>9 Months Ended</t>
        </is>
      </c>
    </row>
    <row r="2">
      <c r="B2" s="2" t="inlineStr">
        <is>
          <t>Apr. 30, 2023</t>
        </is>
      </c>
      <c r="C2" s="2" t="inlineStr">
        <is>
          <t>Sep. 30, 2023</t>
        </is>
      </c>
    </row>
    <row r="3">
      <c r="A3" s="4" t="inlineStr">
        <is>
          <t>Interest Rate Swap Contracts On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Swap Type</t>
        </is>
      </c>
      <c r="B5" s="4" t="inlineStr">
        <is>
          <t xml:space="preserve"> </t>
        </is>
      </c>
      <c r="C5" s="4" t="inlineStr">
        <is>
          <t>Spot starting</t>
        </is>
      </c>
    </row>
    <row r="6">
      <c r="A6" s="4" t="inlineStr">
        <is>
          <t>Notional amount</t>
        </is>
      </c>
      <c r="B6" s="6" t="n">
        <v>50000</v>
      </c>
      <c r="C6" s="4" t="inlineStr">
        <is>
          <t xml:space="preserve"> </t>
        </is>
      </c>
    </row>
    <row r="7">
      <c r="A7" s="4" t="inlineStr">
        <is>
          <t>Fixed rate</t>
        </is>
      </c>
      <c r="B7" s="11" t="n">
        <v>0.03287</v>
      </c>
      <c r="C7" s="4" t="inlineStr">
        <is>
          <t xml:space="preserve"> </t>
        </is>
      </c>
    </row>
    <row r="8">
      <c r="A8" s="4" t="inlineStr">
        <is>
          <t>Termination date</t>
        </is>
      </c>
      <c r="B8" s="4" t="inlineStr">
        <is>
          <t>Mar. 30,  2028</t>
        </is>
      </c>
      <c r="C8" s="4" t="inlineStr">
        <is>
          <t xml:space="preserve"> </t>
        </is>
      </c>
    </row>
    <row r="9">
      <c r="A9" s="4" t="inlineStr">
        <is>
          <t>Interest Rate Swap Contracts Two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Swap Type</t>
        </is>
      </c>
      <c r="B11" s="4" t="inlineStr">
        <is>
          <t xml:space="preserve"> </t>
        </is>
      </c>
      <c r="C11" s="4" t="inlineStr">
        <is>
          <t>Spot starting</t>
        </is>
      </c>
    </row>
    <row r="12">
      <c r="A12" s="4" t="inlineStr">
        <is>
          <t>Notional amount</t>
        </is>
      </c>
      <c r="B12" s="6" t="n">
        <v>100000</v>
      </c>
      <c r="C12" s="4" t="inlineStr">
        <is>
          <t xml:space="preserve"> </t>
        </is>
      </c>
    </row>
    <row r="13">
      <c r="A13" s="4" t="inlineStr">
        <is>
          <t>Fixed rate</t>
        </is>
      </c>
      <c r="B13" s="11" t="n">
        <v>0.03287</v>
      </c>
      <c r="C13" s="4" t="inlineStr">
        <is>
          <t xml:space="preserve"> </t>
        </is>
      </c>
    </row>
    <row r="14">
      <c r="A14" s="4" t="inlineStr">
        <is>
          <t>Termination date</t>
        </is>
      </c>
      <c r="B14" s="4" t="inlineStr">
        <is>
          <t>Mar. 31,  2028</t>
        </is>
      </c>
      <c r="C14" s="4" t="inlineStr">
        <is>
          <t xml:space="preserve"> </t>
        </is>
      </c>
    </row>
    <row r="15">
      <c r="A15" s="4" t="inlineStr">
        <is>
          <t>Interest Rate Swap Contracts Three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Swap Type</t>
        </is>
      </c>
      <c r="B17" s="4" t="inlineStr">
        <is>
          <t xml:space="preserve"> </t>
        </is>
      </c>
      <c r="C17" s="4" t="inlineStr">
        <is>
          <t>Spot starting</t>
        </is>
      </c>
    </row>
    <row r="18">
      <c r="A18" s="4" t="inlineStr">
        <is>
          <t>Notional amount</t>
        </is>
      </c>
      <c r="B18" s="6" t="n">
        <v>50000</v>
      </c>
      <c r="C18" s="4" t="inlineStr">
        <is>
          <t xml:space="preserve"> </t>
        </is>
      </c>
    </row>
    <row r="19">
      <c r="A19" s="4" t="inlineStr">
        <is>
          <t>Fixed rate</t>
        </is>
      </c>
      <c r="B19" s="11" t="n">
        <v>0.03282</v>
      </c>
      <c r="C19" s="4" t="inlineStr">
        <is>
          <t xml:space="preserve"> </t>
        </is>
      </c>
    </row>
    <row r="20">
      <c r="A20" s="4" t="inlineStr">
        <is>
          <t>Termination date</t>
        </is>
      </c>
      <c r="B20" s="4" t="inlineStr">
        <is>
          <t>Apr.  08,  2028</t>
        </is>
      </c>
      <c r="C20" s="4" t="inlineStr">
        <is>
          <t xml:space="preserve"> </t>
        </is>
      </c>
    </row>
    <row r="21">
      <c r="A21" s="4" t="inlineStr">
        <is>
          <t>Interest Rate Swap Contracts Four [Member]</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Swap Type</t>
        </is>
      </c>
      <c r="B23" s="4" t="inlineStr">
        <is>
          <t xml:space="preserve"> </t>
        </is>
      </c>
      <c r="C23" s="4" t="inlineStr">
        <is>
          <t>Forward starting April 1, 2024</t>
        </is>
      </c>
    </row>
    <row r="24">
      <c r="A24" s="4" t="inlineStr">
        <is>
          <t>Notional amount</t>
        </is>
      </c>
      <c r="B24" s="6" t="n">
        <v>100000</v>
      </c>
      <c r="C24" s="4" t="inlineStr">
        <is>
          <t xml:space="preserve"> </t>
        </is>
      </c>
    </row>
    <row r="25">
      <c r="A25" s="4" t="inlineStr">
        <is>
          <t>Fixed rate</t>
        </is>
      </c>
      <c r="B25" s="11" t="n">
        <v>0.02932</v>
      </c>
      <c r="C25" s="4" t="inlineStr">
        <is>
          <t xml:space="preserve"> </t>
        </is>
      </c>
    </row>
    <row r="26">
      <c r="A26" s="4" t="inlineStr">
        <is>
          <t>Termination date</t>
        </is>
      </c>
      <c r="B26" s="4" t="inlineStr">
        <is>
          <t>Apr.  01,  2028</t>
        </is>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terest Rate Swap Contracts - Summary of Interest Rate Swap Contracts (Parentetical) (Details)</t>
        </is>
      </c>
      <c r="B1" s="2" t="inlineStr">
        <is>
          <t>Apr. 30, 2023</t>
        </is>
      </c>
    </row>
    <row r="2">
      <c r="A2" s="4" t="inlineStr">
        <is>
          <t>Interest Rate Swap Contracts Four [Member]</t>
        </is>
      </c>
      <c r="B2" s="4" t="inlineStr">
        <is>
          <t xml:space="preserve"> </t>
        </is>
      </c>
    </row>
    <row r="3">
      <c r="A3" s="3" t="inlineStr">
        <is>
          <t>Derivative Instruments and Hedging Activities Disclosures [Line Items]</t>
        </is>
      </c>
      <c r="B3" s="4" t="inlineStr">
        <is>
          <t xml:space="preserve"> </t>
        </is>
      </c>
    </row>
    <row r="4">
      <c r="A4" s="4" t="inlineStr">
        <is>
          <t>Derivative Contract Starting Date</t>
        </is>
      </c>
      <c r="B4" s="4" t="inlineStr">
        <is>
          <t>Apr.  01,  202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ease Income, Statement of Income or Comprehensive Income [Extensible Enumeration]</t>
        </is>
      </c>
      <c r="B4" s="4" t="inlineStr">
        <is>
          <t>Operating Income (Loss)</t>
        </is>
      </c>
      <c r="C4" s="4" t="inlineStr">
        <is>
          <t>Operating Income (Loss)</t>
        </is>
      </c>
      <c r="D4" s="4" t="inlineStr">
        <is>
          <t>Operating Income (Loss)</t>
        </is>
      </c>
      <c r="E4" s="4" t="inlineStr">
        <is>
          <t>Operating Income (Loss)</t>
        </is>
      </c>
      <c r="F4" s="4" t="inlineStr">
        <is>
          <t xml:space="preserve"> </t>
        </is>
      </c>
    </row>
    <row r="5">
      <c r="A5" s="4" t="inlineStr">
        <is>
          <t>Rental income</t>
        </is>
      </c>
      <c r="B5" s="6" t="n">
        <v>20137</v>
      </c>
      <c r="C5" s="6" t="n">
        <v>21260</v>
      </c>
      <c r="D5" s="6" t="n">
        <v>61980</v>
      </c>
      <c r="E5" s="6" t="n">
        <v>62736</v>
      </c>
      <c r="F5" s="4" t="inlineStr">
        <is>
          <t xml:space="preserve"> </t>
        </is>
      </c>
    </row>
    <row r="6">
      <c r="A6" s="4" t="inlineStr">
        <is>
          <t>Accounts receivable from related parties</t>
        </is>
      </c>
      <c r="B6" s="5" t="n">
        <v>38735</v>
      </c>
      <c r="C6" s="4" t="inlineStr">
        <is>
          <t xml:space="preserve"> </t>
        </is>
      </c>
      <c r="D6" s="5" t="n">
        <v>38735</v>
      </c>
      <c r="E6" s="4" t="inlineStr">
        <is>
          <t xml:space="preserve"> </t>
        </is>
      </c>
      <c r="F6" s="6" t="n">
        <v>30825</v>
      </c>
    </row>
    <row r="7">
      <c r="A7" s="4" t="inlineStr">
        <is>
          <t>Accretion of preferred membership interests</t>
        </is>
      </c>
      <c r="B7" s="5" t="n">
        <v>629</v>
      </c>
      <c r="C7" s="5" t="n">
        <v>575</v>
      </c>
      <c r="D7" s="5" t="n">
        <v>1845</v>
      </c>
      <c r="E7" s="5" t="n">
        <v>1138</v>
      </c>
      <c r="F7" s="4" t="inlineStr">
        <is>
          <t xml:space="preserve"> </t>
        </is>
      </c>
    </row>
    <row r="8">
      <c r="A8" s="4" t="inlineStr">
        <is>
          <t>Accounts payable to related parties</t>
        </is>
      </c>
      <c r="B8" s="5" t="n">
        <v>80216</v>
      </c>
      <c r="C8" s="4" t="inlineStr">
        <is>
          <t xml:space="preserve"> </t>
        </is>
      </c>
      <c r="D8" s="5" t="n">
        <v>80216</v>
      </c>
      <c r="E8" s="4" t="inlineStr">
        <is>
          <t xml:space="preserve"> </t>
        </is>
      </c>
      <c r="F8" s="5" t="n">
        <v>77048</v>
      </c>
    </row>
    <row r="9">
      <c r="A9" s="4" t="inlineStr">
        <is>
          <t>Cost of services</t>
        </is>
      </c>
      <c r="B9" s="5" t="n">
        <v>1109583</v>
      </c>
      <c r="C9" s="5" t="n">
        <v>1159677</v>
      </c>
      <c r="D9" s="5" t="n">
        <v>3091355</v>
      </c>
      <c r="E9" s="5" t="n">
        <v>3560146</v>
      </c>
      <c r="F9" s="4" t="inlineStr">
        <is>
          <t xml:space="preserve"> </t>
        </is>
      </c>
    </row>
    <row r="10">
      <c r="A10" s="4" t="inlineStr">
        <is>
          <t>Income tax distributions paid on preferred membership interests</t>
        </is>
      </c>
      <c r="B10" s="5" t="n">
        <v>800</v>
      </c>
      <c r="C10" s="4" t="inlineStr">
        <is>
          <t xml:space="preserve"> </t>
        </is>
      </c>
      <c r="D10" s="5" t="n">
        <v>900</v>
      </c>
      <c r="E10" s="4" t="inlineStr">
        <is>
          <t xml:space="preserve"> </t>
        </is>
      </c>
      <c r="F10" s="4" t="inlineStr">
        <is>
          <t xml:space="preserve"> </t>
        </is>
      </c>
    </row>
    <row r="11">
      <c r="A11" s="4" t="inlineStr">
        <is>
          <t>Omnibu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and expenses incurred</t>
        </is>
      </c>
      <c r="B13" s="5" t="n">
        <v>26000</v>
      </c>
      <c r="C13" s="5" t="n">
        <v>22400</v>
      </c>
      <c r="D13" s="5" t="n">
        <v>73600</v>
      </c>
      <c r="E13" s="5" t="n">
        <v>62900</v>
      </c>
      <c r="F13" s="4" t="inlineStr">
        <is>
          <t xml:space="preserve"> </t>
        </is>
      </c>
    </row>
    <row r="14">
      <c r="A14" s="4" t="inlineStr">
        <is>
          <t>Topper And Ent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l income</t>
        </is>
      </c>
      <c r="B16" s="5" t="n">
        <v>13700</v>
      </c>
      <c r="C16" s="5" t="n">
        <v>18600</v>
      </c>
      <c r="D16" s="5" t="n">
        <v>38600</v>
      </c>
      <c r="E16" s="5" t="n">
        <v>58400</v>
      </c>
      <c r="F16" s="4" t="inlineStr">
        <is>
          <t xml:space="preserve"> </t>
        </is>
      </c>
    </row>
    <row r="17">
      <c r="A17" s="4" t="inlineStr">
        <is>
          <t>Accounts receivable from related parties</t>
        </is>
      </c>
      <c r="B17" s="5" t="n">
        <v>400</v>
      </c>
      <c r="C17" s="4" t="inlineStr">
        <is>
          <t xml:space="preserve"> </t>
        </is>
      </c>
      <c r="D17" s="5" t="n">
        <v>400</v>
      </c>
      <c r="E17" s="4" t="inlineStr">
        <is>
          <t xml:space="preserve"> </t>
        </is>
      </c>
      <c r="F17" s="5" t="n">
        <v>700</v>
      </c>
    </row>
    <row r="18">
      <c r="A18" s="4" t="inlineStr">
        <is>
          <t>Rent expense</t>
        </is>
      </c>
      <c r="B18" s="5" t="n">
        <v>2600</v>
      </c>
      <c r="C18" s="5" t="n">
        <v>2600</v>
      </c>
      <c r="D18" s="5" t="n">
        <v>7800</v>
      </c>
      <c r="E18" s="5" t="n">
        <v>7500</v>
      </c>
      <c r="F18" s="4" t="inlineStr">
        <is>
          <t xml:space="preserve"> </t>
        </is>
      </c>
    </row>
    <row r="19">
      <c r="A19" s="4" t="inlineStr">
        <is>
          <t>Accounts payable to related parties</t>
        </is>
      </c>
      <c r="B19" s="5" t="n">
        <v>200</v>
      </c>
      <c r="C19" s="4" t="inlineStr">
        <is>
          <t xml:space="preserve"> </t>
        </is>
      </c>
      <c r="D19" s="5" t="n">
        <v>200</v>
      </c>
      <c r="E19" s="4" t="inlineStr">
        <is>
          <t xml:space="preserve"> </t>
        </is>
      </c>
      <c r="F19" s="5" t="n">
        <v>300</v>
      </c>
    </row>
    <row r="20">
      <c r="A20" s="4" t="inlineStr">
        <is>
          <t>Cost of services</t>
        </is>
      </c>
      <c r="B20" s="5" t="n">
        <v>700</v>
      </c>
      <c r="C20" s="5" t="n">
        <v>700</v>
      </c>
      <c r="D20" s="5" t="n">
        <v>2000</v>
      </c>
      <c r="E20" s="5" t="n">
        <v>1600</v>
      </c>
      <c r="F20" s="4" t="inlineStr">
        <is>
          <t xml:space="preserve"> </t>
        </is>
      </c>
    </row>
    <row r="21">
      <c r="A21" s="4" t="inlineStr">
        <is>
          <t>Merchandise costs</t>
        </is>
      </c>
      <c r="B21" s="5" t="n">
        <v>5500</v>
      </c>
      <c r="C21" s="5" t="n">
        <v>6200</v>
      </c>
      <c r="D21" s="5" t="n">
        <v>15600</v>
      </c>
      <c r="E21" s="4" t="inlineStr">
        <is>
          <t xml:space="preserve"> </t>
        </is>
      </c>
      <c r="F21" s="4" t="inlineStr">
        <is>
          <t xml:space="preserve"> </t>
        </is>
      </c>
    </row>
    <row r="22">
      <c r="A22" s="4" t="inlineStr">
        <is>
          <t>Topper Grou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 expense</t>
        </is>
      </c>
      <c r="B24" s="4" t="inlineStr">
        <is>
          <t xml:space="preserve"> </t>
        </is>
      </c>
      <c r="C24" s="4" t="inlineStr">
        <is>
          <t xml:space="preserve"> </t>
        </is>
      </c>
      <c r="D24" s="5" t="n">
        <v>100</v>
      </c>
      <c r="E24" s="5" t="n">
        <v>100</v>
      </c>
      <c r="F24" s="4" t="inlineStr">
        <is>
          <t xml:space="preserve"> </t>
        </is>
      </c>
    </row>
    <row r="25">
      <c r="A25" s="4" t="inlineStr">
        <is>
          <t>Dividends cash</t>
        </is>
      </c>
      <c r="B25" s="6" t="n">
        <v>7700</v>
      </c>
      <c r="C25" s="6" t="n">
        <v>7700</v>
      </c>
      <c r="D25" s="5" t="n">
        <v>23100</v>
      </c>
      <c r="E25" s="5" t="n">
        <v>23000</v>
      </c>
      <c r="F25" s="4" t="inlineStr">
        <is>
          <t xml:space="preserve"> </t>
        </is>
      </c>
    </row>
    <row r="26">
      <c r="A26" s="4" t="inlineStr">
        <is>
          <t>Lease expenses</t>
        </is>
      </c>
      <c r="B26" s="4" t="inlineStr">
        <is>
          <t>insignificant</t>
        </is>
      </c>
      <c r="C26" s="4" t="inlineStr">
        <is>
          <t>insignificant</t>
        </is>
      </c>
      <c r="D26" s="4" t="inlineStr">
        <is>
          <t xml:space="preserve"> </t>
        </is>
      </c>
      <c r="E26" s="4" t="inlineStr">
        <is>
          <t xml:space="preserve"> </t>
        </is>
      </c>
      <c r="F26" s="4" t="inlineStr">
        <is>
          <t xml:space="preserve"> </t>
        </is>
      </c>
    </row>
    <row r="27">
      <c r="A27" s="4" t="inlineStr">
        <is>
          <t>Topper Group [Member] | Omnibus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to related parties</t>
        </is>
      </c>
      <c r="B29" s="6" t="n">
        <v>8300</v>
      </c>
      <c r="C29" s="4" t="inlineStr">
        <is>
          <t xml:space="preserve"> </t>
        </is>
      </c>
      <c r="D29" s="5" t="n">
        <v>8300</v>
      </c>
      <c r="E29" s="4" t="inlineStr">
        <is>
          <t xml:space="preserve"> </t>
        </is>
      </c>
      <c r="F29" s="5" t="n">
        <v>6100</v>
      </c>
    </row>
    <row r="30">
      <c r="A30" s="4" t="inlineStr">
        <is>
          <t>John B. Reilly, II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cash</t>
        </is>
      </c>
      <c r="B32" s="5" t="n">
        <v>2600</v>
      </c>
      <c r="C32" s="6" t="n">
        <v>2600</v>
      </c>
      <c r="D32" s="5" t="n">
        <v>7900</v>
      </c>
      <c r="E32" s="5" t="n">
        <v>7900</v>
      </c>
      <c r="F32" s="4" t="inlineStr">
        <is>
          <t xml:space="preserve"> </t>
        </is>
      </c>
    </row>
    <row r="33">
      <c r="A33" s="4" t="inlineStr">
        <is>
          <t>Topper And Ent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 to related parties</t>
        </is>
      </c>
      <c r="B35" s="5" t="n">
        <v>1600</v>
      </c>
      <c r="C35" s="4" t="inlineStr">
        <is>
          <t xml:space="preserve"> </t>
        </is>
      </c>
      <c r="D35" s="5" t="n">
        <v>1600</v>
      </c>
      <c r="E35" s="4" t="inlineStr">
        <is>
          <t xml:space="preserve"> </t>
        </is>
      </c>
      <c r="F35" s="6" t="n">
        <v>1400</v>
      </c>
    </row>
    <row r="36">
      <c r="A36" s="4" t="inlineStr">
        <is>
          <t>Merchandise costs</t>
        </is>
      </c>
      <c r="B36" s="4" t="inlineStr">
        <is>
          <t xml:space="preserve"> </t>
        </is>
      </c>
      <c r="C36" s="4" t="inlineStr">
        <is>
          <t xml:space="preserve"> </t>
        </is>
      </c>
      <c r="D36" s="4" t="inlineStr">
        <is>
          <t xml:space="preserve"> </t>
        </is>
      </c>
      <c r="E36" s="5" t="n">
        <v>16100</v>
      </c>
      <c r="F36" s="4" t="inlineStr">
        <is>
          <t xml:space="preserve"> </t>
        </is>
      </c>
    </row>
    <row r="37">
      <c r="A37" s="4" t="inlineStr">
        <is>
          <t>CST Brands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t expense</t>
        </is>
      </c>
      <c r="B39" s="6" t="n">
        <v>200</v>
      </c>
      <c r="C39" s="6" t="n">
        <v>300</v>
      </c>
      <c r="D39" s="6" t="n">
        <v>700</v>
      </c>
      <c r="E39" s="6" t="n">
        <v>700</v>
      </c>
      <c r="F3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Environmental liabilities</t>
        </is>
      </c>
      <c r="B3" s="8" t="n">
        <v>7.3</v>
      </c>
      <c r="C3" s="8" t="n">
        <v>7.5</v>
      </c>
    </row>
    <row r="4">
      <c r="A4" s="4" t="inlineStr">
        <is>
          <t>Indemnification assets related to third party escrow funds, state funds or insurance</t>
        </is>
      </c>
      <c r="B4" s="8" t="n">
        <v>5.1</v>
      </c>
      <c r="C4" s="8"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849</v>
      </c>
      <c r="C4" s="6" t="n">
        <v>46606</v>
      </c>
    </row>
    <row r="5">
      <c r="A5" s="3" t="inlineStr">
        <is>
          <t>Adjustments to reconcile net income (loss) to net cash provided by operating activities:</t>
        </is>
      </c>
      <c r="B5" s="4" t="inlineStr">
        <is>
          <t xml:space="preserve"> </t>
        </is>
      </c>
      <c r="C5" s="4" t="inlineStr">
        <is>
          <t xml:space="preserve"> </t>
        </is>
      </c>
    </row>
    <row r="6">
      <c r="A6" s="4" t="inlineStr">
        <is>
          <t>Depreciation, amortization and accretion expense</t>
        </is>
      </c>
      <c r="B6" s="5" t="n">
        <v>58214</v>
      </c>
      <c r="C6" s="5" t="n">
        <v>61523</v>
      </c>
    </row>
    <row r="7">
      <c r="A7" s="4" t="inlineStr">
        <is>
          <t>Amortization of deferred financing costs</t>
        </is>
      </c>
      <c r="B7" s="5" t="n">
        <v>2806</v>
      </c>
      <c r="C7" s="5" t="n">
        <v>2053</v>
      </c>
    </row>
    <row r="8">
      <c r="A8" s="4" t="inlineStr">
        <is>
          <t>Credit loss expense</t>
        </is>
      </c>
      <c r="B8" s="5" t="n">
        <v>37</v>
      </c>
      <c r="C8" s="5" t="n">
        <v>139</v>
      </c>
    </row>
    <row r="9">
      <c r="A9" s="4" t="inlineStr">
        <is>
          <t>Deferred income tax expense (benefit)</t>
        </is>
      </c>
      <c r="B9" s="5" t="n">
        <v>1145</v>
      </c>
      <c r="C9" s="5" t="n">
        <v>-677</v>
      </c>
    </row>
    <row r="10">
      <c r="A10" s="4" t="inlineStr">
        <is>
          <t>Equity-based employee and director compensation expense</t>
        </is>
      </c>
      <c r="B10" s="5" t="n">
        <v>2084</v>
      </c>
      <c r="C10" s="5" t="n">
        <v>1608</v>
      </c>
    </row>
    <row r="11">
      <c r="A11" s="4" t="inlineStr">
        <is>
          <t>(Gain) loss on dispositions and lease terminations, net</t>
        </is>
      </c>
      <c r="B11" s="5" t="n">
        <v>-5220</v>
      </c>
      <c r="C11" s="5" t="n">
        <v>620</v>
      </c>
    </row>
    <row r="12">
      <c r="A12" s="4" t="inlineStr">
        <is>
          <t>Changes in operating assets and liabilities, net of acquisitions</t>
        </is>
      </c>
      <c r="B12" s="5" t="n">
        <v>-5926</v>
      </c>
      <c r="C12" s="5" t="n">
        <v>14588</v>
      </c>
    </row>
    <row r="13">
      <c r="A13" s="4" t="inlineStr">
        <is>
          <t>Net cash provided by operating activities</t>
        </is>
      </c>
      <c r="B13" s="5" t="n">
        <v>78989</v>
      </c>
      <c r="C13" s="5" t="n">
        <v>126460</v>
      </c>
    </row>
    <row r="14">
      <c r="A14" s="3" t="inlineStr">
        <is>
          <t>Cash flows from investing activities:</t>
        </is>
      </c>
      <c r="B14" s="4" t="inlineStr">
        <is>
          <t xml:space="preserve"> </t>
        </is>
      </c>
      <c r="C14" s="4" t="inlineStr">
        <is>
          <t xml:space="preserve"> </t>
        </is>
      </c>
    </row>
    <row r="15">
      <c r="A15" s="4" t="inlineStr">
        <is>
          <t>Principal payments received on notes receivable</t>
        </is>
      </c>
      <c r="B15" s="5" t="n">
        <v>162</v>
      </c>
      <c r="C15" s="5" t="n">
        <v>102</v>
      </c>
    </row>
    <row r="16">
      <c r="A16" s="4" t="inlineStr">
        <is>
          <t>Proceeds from sale of assets</t>
        </is>
      </c>
      <c r="B16" s="5" t="n">
        <v>4983</v>
      </c>
      <c r="C16" s="5" t="n">
        <v>4398</v>
      </c>
    </row>
    <row r="17">
      <c r="A17" s="4" t="inlineStr">
        <is>
          <t>Capital expenditures</t>
        </is>
      </c>
      <c r="B17" s="5" t="n">
        <v>-21680</v>
      </c>
      <c r="C17" s="5" t="n">
        <v>-26784</v>
      </c>
    </row>
    <row r="18">
      <c r="A18" s="4" t="inlineStr">
        <is>
          <t>Cash paid in connection with acquisitions, net of cash acquired</t>
        </is>
      </c>
      <c r="B18" s="4" t="inlineStr">
        <is>
          <t xml:space="preserve"> </t>
        </is>
      </c>
      <c r="C18" s="5" t="n">
        <v>-1885</v>
      </c>
    </row>
    <row r="19">
      <c r="A19" s="4" t="inlineStr">
        <is>
          <t>Net cash used in investing activities</t>
        </is>
      </c>
      <c r="B19" s="5" t="n">
        <v>-16535</v>
      </c>
      <c r="C19" s="5" t="n">
        <v>-24169</v>
      </c>
    </row>
    <row r="20">
      <c r="A20" s="3" t="inlineStr">
        <is>
          <t>Cash flows from financing activities:</t>
        </is>
      </c>
      <c r="B20" s="4" t="inlineStr">
        <is>
          <t xml:space="preserve"> </t>
        </is>
      </c>
      <c r="C20" s="4" t="inlineStr">
        <is>
          <t xml:space="preserve"> </t>
        </is>
      </c>
    </row>
    <row r="21">
      <c r="A21" s="4" t="inlineStr">
        <is>
          <t>Borrowings under revolving credit facilities</t>
        </is>
      </c>
      <c r="B21" s="5" t="n">
        <v>221900</v>
      </c>
      <c r="C21" s="5" t="n">
        <v>64600</v>
      </c>
    </row>
    <row r="22">
      <c r="A22" s="4" t="inlineStr">
        <is>
          <t>Repayments on revolving credit facilities</t>
        </is>
      </c>
      <c r="B22" s="5" t="n">
        <v>-65537</v>
      </c>
      <c r="C22" s="5" t="n">
        <v>-101815</v>
      </c>
    </row>
    <row r="23">
      <c r="A23" s="4" t="inlineStr">
        <is>
          <t>Borrowings under the Term Loan Facility</t>
        </is>
      </c>
      <c r="B23" s="4" t="inlineStr">
        <is>
          <t xml:space="preserve"> </t>
        </is>
      </c>
      <c r="C23" s="5" t="n">
        <v>1120</v>
      </c>
    </row>
    <row r="24">
      <c r="A24" s="4" t="inlineStr">
        <is>
          <t>Repayments on the Term Loan Facility</t>
        </is>
      </c>
      <c r="B24" s="5" t="n">
        <v>-158980</v>
      </c>
      <c r="C24" s="5" t="n">
        <v>-24600</v>
      </c>
    </row>
    <row r="25">
      <c r="A25" s="4" t="inlineStr">
        <is>
          <t>Net proceeds from issuance of preferred membership interests</t>
        </is>
      </c>
      <c r="B25" s="4" t="inlineStr">
        <is>
          <t xml:space="preserve"> </t>
        </is>
      </c>
      <c r="C25" s="5" t="n">
        <v>24430</v>
      </c>
    </row>
    <row r="26">
      <c r="A26" s="4" t="inlineStr">
        <is>
          <t>Payments of finance lease obligations</t>
        </is>
      </c>
      <c r="B26" s="5" t="n">
        <v>-2150</v>
      </c>
      <c r="C26" s="5" t="n">
        <v>-2030</v>
      </c>
    </row>
    <row r="27">
      <c r="A27" s="4" t="inlineStr">
        <is>
          <t>Payments of deferred financing costs</t>
        </is>
      </c>
      <c r="B27" s="5" t="n">
        <v>-7106</v>
      </c>
      <c r="C27" s="5" t="n">
        <v>-6</v>
      </c>
    </row>
    <row r="28">
      <c r="A28" s="4" t="inlineStr">
        <is>
          <t>Distributions paid on distribution equivalent rights</t>
        </is>
      </c>
      <c r="B28" s="5" t="n">
        <v>-168</v>
      </c>
      <c r="C28" s="5" t="n">
        <v>-137</v>
      </c>
    </row>
    <row r="29">
      <c r="A29" s="4" t="inlineStr">
        <is>
          <t>Income tax distributions paid on preferred membership interests</t>
        </is>
      </c>
      <c r="B29" s="5" t="n">
        <v>-900</v>
      </c>
      <c r="C29" s="4" t="inlineStr">
        <is>
          <t xml:space="preserve"> </t>
        </is>
      </c>
    </row>
    <row r="30">
      <c r="A30" s="4" t="inlineStr">
        <is>
          <t>Distributions paid on common units</t>
        </is>
      </c>
      <c r="B30" s="5" t="n">
        <v>-59777</v>
      </c>
      <c r="C30" s="5" t="n">
        <v>-59713</v>
      </c>
    </row>
    <row r="31">
      <c r="A31" s="4" t="inlineStr">
        <is>
          <t>Net cash used in financing activities</t>
        </is>
      </c>
      <c r="B31" s="5" t="n">
        <v>-72718</v>
      </c>
      <c r="C31" s="5" t="n">
        <v>-98151</v>
      </c>
    </row>
    <row r="32">
      <c r="A32" s="4" t="inlineStr">
        <is>
          <t>Net (decrease) increase in cash and cash equivalents</t>
        </is>
      </c>
      <c r="B32" s="5" t="n">
        <v>-10264</v>
      </c>
      <c r="C32" s="5" t="n">
        <v>4140</v>
      </c>
    </row>
    <row r="33">
      <c r="A33" s="4" t="inlineStr">
        <is>
          <t>Cash and cash equivalents at beginning of period</t>
        </is>
      </c>
      <c r="B33" s="5" t="n">
        <v>16054</v>
      </c>
      <c r="C33" s="5" t="n">
        <v>7648</v>
      </c>
    </row>
    <row r="34">
      <c r="A34" s="4" t="inlineStr">
        <is>
          <t>Cash and cash equivalents at end of period</t>
        </is>
      </c>
      <c r="B34" s="6" t="n">
        <v>5790</v>
      </c>
      <c r="C34" s="6" t="n">
        <v>117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description</t>
        </is>
      </c>
      <c r="B4" s="4" t="inlineStr">
        <is>
          <t xml:space="preserve"> </t>
        </is>
      </c>
      <c r="C4" s="4" t="inlineStr">
        <is>
          <t xml:space="preserve"> </t>
        </is>
      </c>
      <c r="D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c r="E4" s="4" t="inlineStr">
        <is>
          <t xml:space="preserve"> </t>
        </is>
      </c>
    </row>
    <row r="5">
      <c r="A5" s="4" t="inlineStr">
        <is>
          <t>Income tax expense</t>
        </is>
      </c>
      <c r="B5" s="6" t="n">
        <v>1468</v>
      </c>
      <c r="C5" s="6" t="n">
        <v>3815</v>
      </c>
      <c r="D5" s="6" t="n">
        <v>2603</v>
      </c>
      <c r="E5" s="6" t="n">
        <v>1843</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Limited partnership percentage of non qualifying income to gross income</t>
        </is>
      </c>
      <c r="B8" s="4" t="inlineStr">
        <is>
          <t xml:space="preserve"> </t>
        </is>
      </c>
      <c r="C8" s="4" t="inlineStr">
        <is>
          <t xml:space="preserve"> </t>
        </is>
      </c>
      <c r="D8" s="9" t="n">
        <v>0.1</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Per Limited Partner Unit - Reconciliation of Net Income and Weighted-Average Units Used in Computing Basic and Diluted Net Income Per Limited Partner Unit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Distributions paid on common units</t>
        </is>
      </c>
      <c r="C4" s="6" t="n">
        <v>19934</v>
      </c>
      <c r="D4" s="6" t="n">
        <v>19913</v>
      </c>
      <c r="E4" s="6" t="n">
        <v>59777</v>
      </c>
      <c r="F4" s="6" t="n">
        <v>59713</v>
      </c>
    </row>
    <row r="5">
      <c r="A5" s="4" t="inlineStr">
        <is>
          <t>Allocation of distributions in excess of net income</t>
        </is>
      </c>
      <c r="C5" s="5" t="n">
        <v>-8271</v>
      </c>
      <c r="D5" s="5" t="n">
        <v>7105</v>
      </c>
      <c r="E5" s="5" t="n">
        <v>-35773</v>
      </c>
      <c r="F5" s="5" t="n">
        <v>-14245</v>
      </c>
    </row>
    <row r="6">
      <c r="A6" s="4" t="inlineStr">
        <is>
          <t>Limited partners' interest in net income - basic</t>
        </is>
      </c>
      <c r="C6" s="5" t="n">
        <v>11663</v>
      </c>
      <c r="D6" s="5" t="n">
        <v>27018</v>
      </c>
      <c r="E6" s="5" t="n">
        <v>24004</v>
      </c>
      <c r="F6" s="5" t="n">
        <v>45468</v>
      </c>
    </row>
    <row r="7">
      <c r="A7" s="4" t="inlineStr">
        <is>
          <t>Accretion of preferred membership interests</t>
        </is>
      </c>
      <c r="C7" s="5" t="n">
        <v>629</v>
      </c>
      <c r="D7" s="5" t="n">
        <v>575</v>
      </c>
      <c r="E7" s="5" t="n">
        <v>1845</v>
      </c>
      <c r="F7" s="5" t="n">
        <v>1138</v>
      </c>
    </row>
    <row r="8">
      <c r="A8" s="4" t="inlineStr">
        <is>
          <t>Limited partners' interest in net income - diluted</t>
        </is>
      </c>
      <c r="C8" s="6" t="n">
        <v>11663</v>
      </c>
      <c r="D8" s="6" t="n">
        <v>27593</v>
      </c>
      <c r="E8" s="6" t="n">
        <v>24004</v>
      </c>
      <c r="F8" s="6" t="n">
        <v>45468</v>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Weighted-average common units outstanding - basic</t>
        </is>
      </c>
      <c r="C10" s="5" t="n">
        <v>37966474</v>
      </c>
      <c r="D10" s="5" t="n">
        <v>37925082</v>
      </c>
      <c r="E10" s="5" t="n">
        <v>37953348</v>
      </c>
      <c r="F10" s="5" t="n">
        <v>37912737</v>
      </c>
    </row>
    <row r="11">
      <c r="A11" s="4" t="inlineStr">
        <is>
          <t>Adjustment for phantom and phantom performance units</t>
        </is>
      </c>
      <c r="B11" s="4" t="inlineStr">
        <is>
          <t>[1]</t>
        </is>
      </c>
      <c r="C11" s="5" t="n">
        <v>172784</v>
      </c>
      <c r="D11" s="5" t="n">
        <v>35809</v>
      </c>
      <c r="E11" s="5" t="n">
        <v>173044</v>
      </c>
      <c r="F11" s="5" t="n">
        <v>37625</v>
      </c>
    </row>
    <row r="12">
      <c r="A12" s="4" t="inlineStr">
        <is>
          <t>Adjustment for preferred membership interests</t>
        </is>
      </c>
      <c r="B12" s="4" t="inlineStr">
        <is>
          <t>[1]</t>
        </is>
      </c>
      <c r="C12" s="4" t="inlineStr">
        <is>
          <t xml:space="preserve"> </t>
        </is>
      </c>
      <c r="D12" s="5" t="n">
        <v>1076769</v>
      </c>
      <c r="E12" s="4" t="inlineStr">
        <is>
          <t xml:space="preserve"> </t>
        </is>
      </c>
      <c r="F12" s="4" t="inlineStr">
        <is>
          <t xml:space="preserve"> </t>
        </is>
      </c>
    </row>
    <row r="13">
      <c r="A13" s="4" t="inlineStr">
        <is>
          <t>Weighted-average common units outstanding - diluted</t>
        </is>
      </c>
      <c r="C13" s="5" t="n">
        <v>38139258</v>
      </c>
      <c r="D13" s="5" t="n">
        <v>39037660</v>
      </c>
      <c r="E13" s="5" t="n">
        <v>38126392</v>
      </c>
      <c r="F13" s="5" t="n">
        <v>37950362</v>
      </c>
    </row>
    <row r="14">
      <c r="A14" s="4" t="inlineStr">
        <is>
          <t>Net income per common unit - basic</t>
        </is>
      </c>
      <c r="C14" s="7" t="n">
        <v>0.31</v>
      </c>
      <c r="D14" s="7" t="n">
        <v>0.71</v>
      </c>
      <c r="E14" s="7" t="n">
        <v>0.63</v>
      </c>
      <c r="F14" s="8" t="n">
        <v>1.2</v>
      </c>
    </row>
    <row r="15">
      <c r="A15" s="4" t="inlineStr">
        <is>
          <t>Net income per common unit - diluted</t>
        </is>
      </c>
      <c r="C15" s="13" t="n">
        <v>0.31</v>
      </c>
      <c r="D15" s="13" t="n">
        <v>0.71</v>
      </c>
      <c r="E15" s="13" t="n">
        <v>0.63</v>
      </c>
      <c r="F15" s="14" t="n">
        <v>1.2</v>
      </c>
    </row>
    <row r="16">
      <c r="A16" s="4" t="inlineStr">
        <is>
          <t>Distributions paid per common unit</t>
        </is>
      </c>
      <c r="C16" s="15" t="n">
        <v>0.525</v>
      </c>
      <c r="D16" s="15" t="n">
        <v>0.525</v>
      </c>
      <c r="E16" s="15" t="n">
        <v>1.575</v>
      </c>
      <c r="F16" s="15" t="n">
        <v>1.575</v>
      </c>
    </row>
    <row r="17">
      <c r="A17" s="4" t="inlineStr">
        <is>
          <t>Distributions declared (with respect to each respective period) per common unit</t>
        </is>
      </c>
      <c r="C17" s="16" t="n">
        <v>0.525</v>
      </c>
      <c r="D17" s="16" t="n">
        <v>0.525</v>
      </c>
      <c r="E17" s="16" t="n">
        <v>1.575</v>
      </c>
      <c r="F17" s="16" t="n">
        <v>1.575</v>
      </c>
    </row>
    <row r="18"/>
    <row r="19">
      <c r="A19" s="4" t="inlineStr">
        <is>
          <t>[1] For the three and nine months ended September 30, 2023, 1,176,998 potentially dilutive units related to the preferred membership interests were excluded from the calculation of diluted earnings per unit because including them would have been antidilutive. For the nine months ended September 30, 2022, 729,679 potentially dilutive units related to the preferred membership interests were excluded from the calculation of diluted earnings per unit because including them would have been antidilutive. For the three months ended September 30, 2022, dilutive units related to the preferred membership interests were included in the denominator of the calculation of diluted earnings per unit. Similarly, the accretion of the preferred membership interests was added back in the numerator of the calculation as if the preferred membership interests had been converted to common units at the beginning of the period, in which case no accretion would have been recorded.</t>
        </is>
      </c>
    </row>
  </sheetData>
  <mergeCells count="5">
    <mergeCell ref="A1:B2"/>
    <mergeCell ref="C1:D1"/>
    <mergeCell ref="E1:F1"/>
    <mergeCell ref="A18:E18"/>
    <mergeCell ref="A19:E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Limited Partner Unit (Additional Information) (Details) - USD ($)</t>
        </is>
      </c>
      <c r="B1" s="2" t="inlineStr">
        <is>
          <t>9 Months Ended</t>
        </is>
      </c>
    </row>
    <row r="2">
      <c r="B2" s="2" t="inlineStr">
        <is>
          <t>Sep. 30, 2023</t>
        </is>
      </c>
      <c r="C2" s="2" t="inlineStr">
        <is>
          <t>Sep. 30, 2022</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1176998</v>
      </c>
      <c r="C4" s="5" t="n">
        <v>729679</v>
      </c>
    </row>
    <row r="5">
      <c r="A5" s="4" t="inlineStr">
        <is>
          <t>Accretion expense</t>
        </is>
      </c>
      <c r="B5" s="6" t="n">
        <v>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Net Income Per Limited Partner Unit - Distributions Made to Limited Partner, by Distribution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Partnership Distributions [Abstract]</t>
        </is>
      </c>
      <c r="B3" s="4" t="inlineStr">
        <is>
          <t xml:space="preserve"> </t>
        </is>
      </c>
      <c r="C3" s="4" t="inlineStr">
        <is>
          <t xml:space="preserve"> </t>
        </is>
      </c>
      <c r="D3" s="4" t="inlineStr">
        <is>
          <t xml:space="preserve"> </t>
        </is>
      </c>
      <c r="E3" s="4" t="inlineStr">
        <is>
          <t xml:space="preserve"> </t>
        </is>
      </c>
    </row>
    <row r="4">
      <c r="A4" s="4" t="inlineStr">
        <is>
          <t>Record Date</t>
        </is>
      </c>
      <c r="B4" s="4" t="inlineStr">
        <is>
          <t>Nov.  03,  2023</t>
        </is>
      </c>
      <c r="C4" s="4" t="inlineStr">
        <is>
          <t>Aug.  04,  2023</t>
        </is>
      </c>
      <c r="D4" s="4" t="inlineStr">
        <is>
          <t>May  03,  2023</t>
        </is>
      </c>
      <c r="E4" s="4" t="inlineStr">
        <is>
          <t>Feb.  03,  2023</t>
        </is>
      </c>
    </row>
    <row r="5">
      <c r="A5" s="4" t="inlineStr">
        <is>
          <t>Payment Date</t>
        </is>
      </c>
      <c r="B5" s="4" t="inlineStr">
        <is>
          <t>Nov. 10,  2023</t>
        </is>
      </c>
      <c r="C5" s="4" t="inlineStr">
        <is>
          <t>Aug. 11,  2023</t>
        </is>
      </c>
      <c r="D5" s="4" t="inlineStr">
        <is>
          <t>May 10,  2023</t>
        </is>
      </c>
      <c r="E5" s="4" t="inlineStr">
        <is>
          <t>Feb. 10,  2023</t>
        </is>
      </c>
    </row>
    <row r="6">
      <c r="A6" s="4" t="inlineStr">
        <is>
          <t>Cash Distribution (per unit)</t>
        </is>
      </c>
      <c r="B6" s="16" t="n">
        <v>0.525</v>
      </c>
      <c r="C6" s="16" t="n">
        <v>0.525</v>
      </c>
      <c r="D6" s="16" t="n">
        <v>0.525</v>
      </c>
      <c r="E6" s="16" t="n">
        <v>0.525</v>
      </c>
    </row>
    <row r="7">
      <c r="A7" s="4" t="inlineStr">
        <is>
          <t>Cash Distribution (in thousands)</t>
        </is>
      </c>
      <c r="B7" s="6" t="n">
        <v>19935</v>
      </c>
      <c r="C7" s="6" t="n">
        <v>19934</v>
      </c>
      <c r="D7" s="6" t="n">
        <v>19925</v>
      </c>
      <c r="E7" s="6" t="n">
        <v>199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7" customWidth="1" min="2" max="2"/>
    <col width="22" customWidth="1" min="3" max="3"/>
    <col width="35" customWidth="1" min="4" max="4"/>
    <col width="22" customWidth="1" min="5" max="5"/>
    <col width="22" customWidth="1" min="6" max="6"/>
  </cols>
  <sheetData>
    <row r="1">
      <c r="A1" s="1" t="inlineStr">
        <is>
          <t>Segment Reporting - Additional Information (Details) $ in Millions</t>
        </is>
      </c>
      <c r="B1" s="2" t="inlineStr">
        <is>
          <t>3 Months Ended</t>
        </is>
      </c>
      <c r="D1" s="2" t="inlineStr">
        <is>
          <t>9 Months Ended</t>
        </is>
      </c>
    </row>
    <row r="2">
      <c r="B2" s="2" t="inlineStr">
        <is>
          <t>Sep. 30, 2023 USD ($) Site</t>
        </is>
      </c>
      <c r="C2" s="2" t="inlineStr">
        <is>
          <t>Sep. 30, 2022 USD ($)</t>
        </is>
      </c>
      <c r="D2" s="2" t="inlineStr">
        <is>
          <t>Sep. 30, 2023 USD ($) Segment Site</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converted operated sites to dealer operated sites | Site</t>
        </is>
      </c>
      <c r="B5" s="5" t="n">
        <v>1</v>
      </c>
      <c r="C5" s="4" t="inlineStr">
        <is>
          <t xml:space="preserve"> </t>
        </is>
      </c>
      <c r="D5" s="5" t="n">
        <v>35</v>
      </c>
      <c r="E5" s="4" t="inlineStr">
        <is>
          <t xml:space="preserve"> </t>
        </is>
      </c>
      <c r="F5" s="4" t="inlineStr">
        <is>
          <t xml:space="preserve"> </t>
        </is>
      </c>
    </row>
    <row r="6">
      <c r="A6" s="4" t="inlineStr">
        <is>
          <t>Contract costs, unamortized balance</t>
        </is>
      </c>
      <c r="B6" s="8" t="n">
        <v>10.4</v>
      </c>
      <c r="C6" s="4" t="inlineStr">
        <is>
          <t xml:space="preserve"> </t>
        </is>
      </c>
      <c r="D6" s="8" t="n">
        <v>10.4</v>
      </c>
      <c r="E6" s="4" t="inlineStr">
        <is>
          <t xml:space="preserve"> </t>
        </is>
      </c>
      <c r="F6" s="8" t="n">
        <v>10.9</v>
      </c>
    </row>
    <row r="7">
      <c r="A7" s="4" t="inlineStr">
        <is>
          <t>Contract costs, amortization against operating revenues</t>
        </is>
      </c>
      <c r="B7" s="8" t="n">
        <v>0.5</v>
      </c>
      <c r="C7" s="8" t="n">
        <v>0.5</v>
      </c>
      <c r="D7" s="8" t="n">
        <v>1.4</v>
      </c>
      <c r="E7" s="8" t="n">
        <v>1.3</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0023</v>
      </c>
      <c r="C4" s="6" t="n">
        <v>1274407</v>
      </c>
      <c r="D4" s="6" t="n">
        <v>3371578</v>
      </c>
      <c r="E4" s="6" t="n">
        <v>3842651</v>
      </c>
    </row>
    <row r="5">
      <c r="A5" s="4" t="inlineStr">
        <is>
          <t>Rental income</t>
        </is>
      </c>
      <c r="B5" s="5" t="n">
        <v>20137</v>
      </c>
      <c r="C5" s="5" t="n">
        <v>21260</v>
      </c>
      <c r="D5" s="5" t="n">
        <v>61980</v>
      </c>
      <c r="E5" s="5" t="n">
        <v>62736</v>
      </c>
    </row>
    <row r="6">
      <c r="A6" s="4" t="inlineStr">
        <is>
          <t>Operating income (loss)</t>
        </is>
      </c>
      <c r="B6" s="5" t="n">
        <v>24145</v>
      </c>
      <c r="C6" s="5" t="n">
        <v>39639</v>
      </c>
      <c r="D6" s="5" t="n">
        <v>61108</v>
      </c>
      <c r="E6" s="5" t="n">
        <v>70430</v>
      </c>
    </row>
    <row r="7">
      <c r="A7" s="4" t="inlineStr">
        <is>
          <t>Fuel Sales to External Customer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095662</v>
      </c>
      <c r="C9" s="5" t="n">
        <v>1172261</v>
      </c>
      <c r="D9" s="5" t="n">
        <v>3056783</v>
      </c>
      <c r="E9" s="5" t="n">
        <v>3552873</v>
      </c>
    </row>
    <row r="10">
      <c r="A10" s="4" t="inlineStr">
        <is>
          <t>Food and Merchandise Sal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88681</v>
      </c>
      <c r="C12" s="5" t="n">
        <v>76136</v>
      </c>
      <c r="D12" s="5" t="n">
        <v>237613</v>
      </c>
      <c r="E12" s="5" t="n">
        <v>212417</v>
      </c>
    </row>
    <row r="13">
      <c r="A13" s="4" t="inlineStr">
        <is>
          <t>Other Revenu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5543</v>
      </c>
      <c r="C15" s="5" t="n">
        <v>4750</v>
      </c>
      <c r="D15" s="5" t="n">
        <v>15202</v>
      </c>
      <c r="E15" s="5" t="n">
        <v>14625</v>
      </c>
    </row>
    <row r="16">
      <c r="A16" s="4" t="inlineStr">
        <is>
          <t>Unallocat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5" t="n">
        <v>-25686</v>
      </c>
      <c r="C18" s="5" t="n">
        <v>-28246</v>
      </c>
      <c r="D18" s="5" t="n">
        <v>-73085</v>
      </c>
      <c r="E18" s="5" t="n">
        <v>-80905</v>
      </c>
    </row>
    <row r="19">
      <c r="A19" s="4" t="inlineStr">
        <is>
          <t>Wholesale | 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35333</v>
      </c>
      <c r="C21" s="5" t="n">
        <v>673696</v>
      </c>
      <c r="D21" s="5" t="n">
        <v>1775939</v>
      </c>
      <c r="E21" s="5" t="n">
        <v>2091650</v>
      </c>
    </row>
    <row r="22">
      <c r="A22" s="4" t="inlineStr">
        <is>
          <t>Rental income</t>
        </is>
      </c>
      <c r="B22" s="5" t="n">
        <v>17221</v>
      </c>
      <c r="C22" s="5" t="n">
        <v>18134</v>
      </c>
      <c r="D22" s="5" t="n">
        <v>52556</v>
      </c>
      <c r="E22" s="5" t="n">
        <v>53450</v>
      </c>
    </row>
    <row r="23">
      <c r="A23" s="4" t="inlineStr">
        <is>
          <t>Operating income (loss)</t>
        </is>
      </c>
      <c r="B23" s="5" t="n">
        <v>23381</v>
      </c>
      <c r="C23" s="5" t="n">
        <v>24046</v>
      </c>
      <c r="D23" s="5" t="n">
        <v>66825</v>
      </c>
      <c r="E23" s="5" t="n">
        <v>69797</v>
      </c>
    </row>
    <row r="24">
      <c r="A24" s="4" t="inlineStr">
        <is>
          <t>Wholesale | Operating Segments [Member] | Fuel Sales to External Customer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616470</v>
      </c>
      <c r="C26" s="5" t="n">
        <v>653905</v>
      </c>
      <c r="D26" s="5" t="n">
        <v>1719330</v>
      </c>
      <c r="E26" s="5" t="n">
        <v>2032950</v>
      </c>
    </row>
    <row r="27">
      <c r="A27" s="4" t="inlineStr">
        <is>
          <t>Wholesale | Operating Segments [Member] | Other Revenue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642</v>
      </c>
      <c r="C29" s="5" t="n">
        <v>1657</v>
      </c>
      <c r="D29" s="5" t="n">
        <v>4053</v>
      </c>
      <c r="E29" s="5" t="n">
        <v>5250</v>
      </c>
    </row>
    <row r="30">
      <c r="A30" s="4" t="inlineStr">
        <is>
          <t>Retail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574690</v>
      </c>
      <c r="C32" s="5" t="n">
        <v>600711</v>
      </c>
      <c r="D32" s="5" t="n">
        <v>1595639</v>
      </c>
      <c r="E32" s="5" t="n">
        <v>1751001</v>
      </c>
    </row>
    <row r="33">
      <c r="A33" s="4" t="inlineStr">
        <is>
          <t>Rental income</t>
        </is>
      </c>
      <c r="B33" s="5" t="n">
        <v>2916</v>
      </c>
      <c r="C33" s="5" t="n">
        <v>3126</v>
      </c>
      <c r="D33" s="5" t="n">
        <v>9424</v>
      </c>
      <c r="E33" s="5" t="n">
        <v>9286</v>
      </c>
    </row>
    <row r="34">
      <c r="A34" s="4" t="inlineStr">
        <is>
          <t>Operating income (loss)</t>
        </is>
      </c>
      <c r="B34" s="5" t="n">
        <v>26450</v>
      </c>
      <c r="C34" s="5" t="n">
        <v>43839</v>
      </c>
      <c r="D34" s="5" t="n">
        <v>67368</v>
      </c>
      <c r="E34" s="5" t="n">
        <v>81538</v>
      </c>
    </row>
    <row r="35">
      <c r="A35" s="4" t="inlineStr">
        <is>
          <t>Retail [Member] | Operating Segments [Member] | Fuel Sales to External Customer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79192</v>
      </c>
      <c r="C37" s="5" t="n">
        <v>518356</v>
      </c>
      <c r="D37" s="5" t="n">
        <v>1337453</v>
      </c>
      <c r="E37" s="5" t="n">
        <v>1519923</v>
      </c>
    </row>
    <row r="38">
      <c r="A38" s="4" t="inlineStr">
        <is>
          <t>Retail [Member] | Operating Segments [Member] | Food and Merchandise Sal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8681</v>
      </c>
      <c r="C40" s="5" t="n">
        <v>76136</v>
      </c>
      <c r="D40" s="5" t="n">
        <v>237613</v>
      </c>
      <c r="E40" s="5" t="n">
        <v>212417</v>
      </c>
    </row>
    <row r="41">
      <c r="A41" s="4" t="inlineStr">
        <is>
          <t>Retail [Member] | Operating Segments [Member] | Other Revenue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901</v>
      </c>
      <c r="C43" s="6" t="n">
        <v>3093</v>
      </c>
      <c r="D43" s="6" t="n">
        <v>11149</v>
      </c>
      <c r="E43" s="6" t="n">
        <v>9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ccounts receivable</t>
        </is>
      </c>
      <c r="B3" s="6" t="n">
        <v>39180</v>
      </c>
      <c r="C3" s="6" t="n">
        <v>31568</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5" t="n">
        <v>36501</v>
      </c>
      <c r="C6" s="5" t="n">
        <v>28959</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6" t="n">
        <v>2679</v>
      </c>
      <c r="C9" s="6" t="n">
        <v>2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9 Months Ended</t>
        </is>
      </c>
    </row>
    <row r="2">
      <c r="B2" s="2" t="inlineStr">
        <is>
          <t>Sep. 30, 2023</t>
        </is>
      </c>
      <c r="C2" s="2" t="inlineStr">
        <is>
          <t>Sep. 30, 2022</t>
        </is>
      </c>
    </row>
    <row r="3">
      <c r="A3" s="3" t="inlineStr">
        <is>
          <t>(Increase) decrease:</t>
        </is>
      </c>
      <c r="B3" s="4" t="inlineStr">
        <is>
          <t xml:space="preserve"> </t>
        </is>
      </c>
      <c r="C3" s="4" t="inlineStr">
        <is>
          <t xml:space="preserve"> </t>
        </is>
      </c>
    </row>
    <row r="4">
      <c r="A4" s="4" t="inlineStr">
        <is>
          <t>Accounts receivable</t>
        </is>
      </c>
      <c r="B4" s="6" t="n">
        <v>-7555</v>
      </c>
      <c r="C4" s="6" t="n">
        <v>-1844</v>
      </c>
    </row>
    <row r="5">
      <c r="A5" s="4" t="inlineStr">
        <is>
          <t>Accounts receivable from related parties</t>
        </is>
      </c>
      <c r="B5" s="5" t="n">
        <v>298</v>
      </c>
      <c r="C5" s="5" t="n">
        <v>286</v>
      </c>
    </row>
    <row r="6">
      <c r="A6" s="4" t="inlineStr">
        <is>
          <t>Inventories</t>
        </is>
      </c>
      <c r="B6" s="5" t="n">
        <v>-6302</v>
      </c>
      <c r="C6" s="5" t="n">
        <v>-891</v>
      </c>
    </row>
    <row r="7">
      <c r="A7" s="4" t="inlineStr">
        <is>
          <t>Other current assets</t>
        </is>
      </c>
      <c r="B7" s="5" t="n">
        <v>-4290</v>
      </c>
      <c r="C7" s="5" t="n">
        <v>3066</v>
      </c>
    </row>
    <row r="8">
      <c r="A8" s="4" t="inlineStr">
        <is>
          <t>Other assets</t>
        </is>
      </c>
      <c r="B8" s="5" t="n">
        <v>-98</v>
      </c>
      <c r="C8" s="5" t="n">
        <v>-1785</v>
      </c>
    </row>
    <row r="9">
      <c r="A9" s="3" t="inlineStr">
        <is>
          <t>Increase (decrease):</t>
        </is>
      </c>
      <c r="B9" s="4" t="inlineStr">
        <is>
          <t xml:space="preserve"> </t>
        </is>
      </c>
      <c r="C9" s="4" t="inlineStr">
        <is>
          <t xml:space="preserve"> </t>
        </is>
      </c>
    </row>
    <row r="10">
      <c r="A10" s="4" t="inlineStr">
        <is>
          <t>Accounts payable</t>
        </is>
      </c>
      <c r="B10" s="5" t="n">
        <v>2776</v>
      </c>
      <c r="C10" s="5" t="n">
        <v>12528</v>
      </c>
    </row>
    <row r="11">
      <c r="A11" s="4" t="inlineStr">
        <is>
          <t>Accounts payable to related parties</t>
        </is>
      </c>
      <c r="B11" s="5" t="n">
        <v>2226</v>
      </c>
      <c r="C11" s="5" t="n">
        <v>739</v>
      </c>
    </row>
    <row r="12">
      <c r="A12" s="4" t="inlineStr">
        <is>
          <t>Accrued expenses and other current liabilities</t>
        </is>
      </c>
      <c r="B12" s="5" t="n">
        <v>3358</v>
      </c>
      <c r="C12" s="5" t="n">
        <v>1654</v>
      </c>
    </row>
    <row r="13">
      <c r="A13" s="4" t="inlineStr">
        <is>
          <t>Motor fuel and sales taxes payable</t>
        </is>
      </c>
      <c r="B13" s="5" t="n">
        <v>374</v>
      </c>
      <c r="C13" s="5" t="n">
        <v>-1805</v>
      </c>
    </row>
    <row r="14">
      <c r="A14" s="4" t="inlineStr">
        <is>
          <t>Other long-term liabilities</t>
        </is>
      </c>
      <c r="B14" s="5" t="n">
        <v>3287</v>
      </c>
      <c r="C14" s="5" t="n">
        <v>2640</v>
      </c>
    </row>
    <row r="15">
      <c r="A15" s="4" t="inlineStr">
        <is>
          <t>Changes in operating assets and liabilities, net of acquisitions</t>
        </is>
      </c>
      <c r="B15" s="6" t="n">
        <v>-5926</v>
      </c>
      <c r="C15" s="6" t="n">
        <v>145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for interest</t>
        </is>
      </c>
      <c r="B4" s="6" t="n">
        <v>30073</v>
      </c>
      <c r="C4" s="6" t="n">
        <v>20092</v>
      </c>
    </row>
    <row r="5">
      <c r="A5" s="4" t="inlineStr">
        <is>
          <t>Refunds received, net of cash paid for income taxes</t>
        </is>
      </c>
      <c r="B5" s="6" t="n">
        <v>2119</v>
      </c>
      <c r="C5" s="6" t="n">
        <v>-39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on-cash Investing and Financ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upplemental Cash Flow [Line Items]</t>
        </is>
      </c>
      <c r="B3" s="4" t="inlineStr">
        <is>
          <t xml:space="preserve"> </t>
        </is>
      </c>
      <c r="C3" s="4" t="inlineStr">
        <is>
          <t xml:space="preserve"> </t>
        </is>
      </c>
      <c r="D3" s="4" t="inlineStr">
        <is>
          <t xml:space="preserve"> </t>
        </is>
      </c>
      <c r="E3" s="4" t="inlineStr">
        <is>
          <t xml:space="preserve"> </t>
        </is>
      </c>
    </row>
    <row r="4">
      <c r="A4" s="4" t="inlineStr">
        <is>
          <t>Accrued capital expenditures</t>
        </is>
      </c>
      <c r="B4" s="4" t="inlineStr">
        <is>
          <t xml:space="preserve"> </t>
        </is>
      </c>
      <c r="C4" s="4" t="inlineStr">
        <is>
          <t xml:space="preserve"> </t>
        </is>
      </c>
      <c r="D4" s="6" t="n">
        <v>641</v>
      </c>
      <c r="E4" s="6" t="n">
        <v>1304</v>
      </c>
    </row>
    <row r="5">
      <c r="A5" s="4" t="inlineStr">
        <is>
          <t>Lease liabilities arising from obtaining right-of-use assets</t>
        </is>
      </c>
      <c r="B5" s="4" t="inlineStr">
        <is>
          <t xml:space="preserve"> </t>
        </is>
      </c>
      <c r="C5" s="4" t="inlineStr">
        <is>
          <t xml:space="preserve"> </t>
        </is>
      </c>
      <c r="D5" s="5" t="n">
        <v>8862</v>
      </c>
      <c r="E5" s="5" t="n">
        <v>12602</v>
      </c>
    </row>
    <row r="6">
      <c r="A6" s="4" t="inlineStr">
        <is>
          <t>Accretion of preferred membership interests</t>
        </is>
      </c>
      <c r="B6" s="6" t="n">
        <v>629</v>
      </c>
      <c r="C6" s="6" t="n">
        <v>575</v>
      </c>
      <c r="D6" s="6" t="n">
        <v>1845</v>
      </c>
      <c r="E6" s="6" t="n">
        <v>11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s>
  <sheetData>
    <row r="1">
      <c r="A1" s="1" t="inlineStr">
        <is>
          <t>Consolidated Statements of Equity and Comprehensive Income - USD ($) $ in Thousands</t>
        </is>
      </c>
      <c r="B1" s="2" t="inlineStr">
        <is>
          <t>Total</t>
        </is>
      </c>
      <c r="C1" s="2" t="inlineStr">
        <is>
          <t>Common units-public [Member]</t>
        </is>
      </c>
      <c r="D1" s="2" t="inlineStr">
        <is>
          <t>Accumulated Other Comprehensive Loss [Member]</t>
        </is>
      </c>
    </row>
    <row r="2">
      <c r="A2" s="4" t="inlineStr">
        <is>
          <t>Balance at Dec. 31, 2021</t>
        </is>
      </c>
      <c r="B2" s="6" t="n">
        <v>56558</v>
      </c>
      <c r="C2" s="6" t="n">
        <v>53528</v>
      </c>
      <c r="D2" s="6" t="n">
        <v>3030</v>
      </c>
    </row>
    <row r="3">
      <c r="A3" s="4" t="inlineStr">
        <is>
          <t>Balance, Common Units at Dec. 31, 2021</t>
        </is>
      </c>
      <c r="B3" s="4" t="inlineStr">
        <is>
          <t xml:space="preserve"> </t>
        </is>
      </c>
      <c r="C3" s="5" t="n">
        <v>37896556</v>
      </c>
      <c r="D3" s="4" t="inlineStr">
        <is>
          <t xml:space="preserve"> </t>
        </is>
      </c>
    </row>
    <row r="4">
      <c r="A4" s="4" t="inlineStr">
        <is>
          <t>Net income</t>
        </is>
      </c>
      <c r="B4" s="5" t="n">
        <v>46606</v>
      </c>
      <c r="C4" s="6" t="n">
        <v>46606</v>
      </c>
      <c r="D4" s="4" t="inlineStr">
        <is>
          <t xml:space="preserve"> </t>
        </is>
      </c>
    </row>
    <row r="5">
      <c r="A5" s="3" t="inlineStr">
        <is>
          <t>Other comprehensive Income</t>
        </is>
      </c>
      <c r="B5" s="4" t="inlineStr">
        <is>
          <t xml:space="preserve"> </t>
        </is>
      </c>
      <c r="C5" s="4" t="inlineStr">
        <is>
          <t xml:space="preserve"> </t>
        </is>
      </c>
      <c r="D5" s="4" t="inlineStr">
        <is>
          <t xml:space="preserve"> </t>
        </is>
      </c>
    </row>
    <row r="6">
      <c r="A6" s="4" t="inlineStr">
        <is>
          <t>Unrealized gain on interest rate swap contracts</t>
        </is>
      </c>
      <c r="B6" s="5" t="n">
        <v>15689</v>
      </c>
      <c r="C6" s="4" t="inlineStr">
        <is>
          <t xml:space="preserve"> </t>
        </is>
      </c>
      <c r="D6" s="5" t="n">
        <v>15689</v>
      </c>
    </row>
    <row r="7">
      <c r="A7" s="4" t="inlineStr">
        <is>
          <t>Realized gain on interest rate swap contracts reclassified from AOCI into interest expense</t>
        </is>
      </c>
      <c r="B7" s="5" t="n">
        <v>-1417</v>
      </c>
      <c r="C7" s="4" t="inlineStr">
        <is>
          <t xml:space="preserve"> </t>
        </is>
      </c>
      <c r="D7" s="5" t="n">
        <v>-1417</v>
      </c>
    </row>
    <row r="8">
      <c r="A8" s="4" t="inlineStr">
        <is>
          <t>Total other comprehensive income</t>
        </is>
      </c>
      <c r="B8" s="5" t="n">
        <v>14272</v>
      </c>
      <c r="C8" s="4" t="inlineStr">
        <is>
          <t xml:space="preserve"> </t>
        </is>
      </c>
      <c r="D8" s="5" t="n">
        <v>14272</v>
      </c>
    </row>
    <row r="9">
      <c r="A9" s="4" t="inlineStr">
        <is>
          <t>Comprehensive income</t>
        </is>
      </c>
      <c r="B9" s="5" t="n">
        <v>60878</v>
      </c>
      <c r="C9" s="5" t="n">
        <v>46606</v>
      </c>
      <c r="D9" s="5" t="n">
        <v>14272</v>
      </c>
    </row>
    <row r="10">
      <c r="A10" s="4" t="inlineStr">
        <is>
          <t>Vesting of equity awards, net of units withheld for taxes</t>
        </is>
      </c>
      <c r="B10" s="5" t="n">
        <v>338</v>
      </c>
      <c r="C10" s="6" t="n">
        <v>338</v>
      </c>
      <c r="D10" s="4" t="inlineStr">
        <is>
          <t xml:space="preserve"> </t>
        </is>
      </c>
    </row>
    <row r="11">
      <c r="A11" s="4" t="inlineStr">
        <is>
          <t>Vesting of equity awards, net of units withheld for tax, Units</t>
        </is>
      </c>
      <c r="B11" s="4" t="inlineStr">
        <is>
          <t xml:space="preserve"> </t>
        </is>
      </c>
      <c r="C11" s="5" t="n">
        <v>16260</v>
      </c>
      <c r="D11" s="4" t="inlineStr">
        <is>
          <t xml:space="preserve"> </t>
        </is>
      </c>
    </row>
    <row r="12">
      <c r="A12" s="4" t="inlineStr">
        <is>
          <t>Issuance of units related to Bonus Plan</t>
        </is>
      </c>
      <c r="B12" s="5" t="n">
        <v>327</v>
      </c>
      <c r="C12" s="6" t="n">
        <v>327</v>
      </c>
      <c r="D12" s="4" t="inlineStr">
        <is>
          <t xml:space="preserve"> </t>
        </is>
      </c>
    </row>
    <row r="13">
      <c r="A13" s="4" t="inlineStr">
        <is>
          <t>Issuance of units related to Bonus Plan, Units</t>
        </is>
      </c>
      <c r="B13" s="4" t="inlineStr">
        <is>
          <t xml:space="preserve"> </t>
        </is>
      </c>
      <c r="C13" s="5" t="n">
        <v>16154</v>
      </c>
      <c r="D13" s="4" t="inlineStr">
        <is>
          <t xml:space="preserve"> </t>
        </is>
      </c>
    </row>
    <row r="14">
      <c r="A14" s="4" t="inlineStr">
        <is>
          <t>Accretion of preferred membership interests</t>
        </is>
      </c>
      <c r="B14" s="5" t="n">
        <v>-1138</v>
      </c>
      <c r="C14" s="6" t="n">
        <v>-1138</v>
      </c>
      <c r="D14" s="4" t="inlineStr">
        <is>
          <t xml:space="preserve"> </t>
        </is>
      </c>
    </row>
    <row r="15">
      <c r="A15" s="4" t="inlineStr">
        <is>
          <t>Distributions paid</t>
        </is>
      </c>
      <c r="B15" s="5" t="n">
        <v>-59850</v>
      </c>
      <c r="C15" s="5" t="n">
        <v>-59850</v>
      </c>
      <c r="D15" s="4" t="inlineStr">
        <is>
          <t xml:space="preserve"> </t>
        </is>
      </c>
    </row>
    <row r="16">
      <c r="A16" s="4" t="inlineStr">
        <is>
          <t>Balance at Sep. 30, 2022</t>
        </is>
      </c>
      <c r="B16" s="5" t="n">
        <v>57113</v>
      </c>
      <c r="C16" s="6" t="n">
        <v>39811</v>
      </c>
      <c r="D16" s="5" t="n">
        <v>17302</v>
      </c>
    </row>
    <row r="17">
      <c r="A17" s="4" t="inlineStr">
        <is>
          <t>Balance, Common Units at Sep. 30, 2022</t>
        </is>
      </c>
      <c r="B17" s="4" t="inlineStr">
        <is>
          <t xml:space="preserve"> </t>
        </is>
      </c>
      <c r="C17" s="5" t="n">
        <v>37928970</v>
      </c>
      <c r="D17" s="4" t="inlineStr">
        <is>
          <t xml:space="preserve"> </t>
        </is>
      </c>
    </row>
    <row r="18">
      <c r="A18" s="4" t="inlineStr">
        <is>
          <t>Balance at Jun. 30, 2022</t>
        </is>
      </c>
      <c r="B18" s="5" t="n">
        <v>46094</v>
      </c>
      <c r="C18" s="6" t="n">
        <v>32412</v>
      </c>
      <c r="D18" s="5" t="n">
        <v>13682</v>
      </c>
    </row>
    <row r="19">
      <c r="A19" s="4" t="inlineStr">
        <is>
          <t>Balance, Common Units at Jun. 30, 2022</t>
        </is>
      </c>
      <c r="B19" s="4" t="inlineStr">
        <is>
          <t xml:space="preserve"> </t>
        </is>
      </c>
      <c r="C19" s="5" t="n">
        <v>37912710</v>
      </c>
      <c r="D19" s="4" t="inlineStr">
        <is>
          <t xml:space="preserve"> </t>
        </is>
      </c>
    </row>
    <row r="20">
      <c r="A20" s="4" t="inlineStr">
        <is>
          <t>Net income</t>
        </is>
      </c>
      <c r="B20" s="5" t="n">
        <v>27593</v>
      </c>
      <c r="C20" s="6" t="n">
        <v>27593</v>
      </c>
      <c r="D20" s="4" t="inlineStr">
        <is>
          <t xml:space="preserve"> </t>
        </is>
      </c>
    </row>
    <row r="21">
      <c r="A21" s="3" t="inlineStr">
        <is>
          <t>Other comprehensive Income</t>
        </is>
      </c>
      <c r="B21" s="4" t="inlineStr">
        <is>
          <t xml:space="preserve"> </t>
        </is>
      </c>
      <c r="C21" s="4" t="inlineStr">
        <is>
          <t xml:space="preserve"> </t>
        </is>
      </c>
      <c r="D21" s="4" t="inlineStr">
        <is>
          <t xml:space="preserve"> </t>
        </is>
      </c>
    </row>
    <row r="22">
      <c r="A22" s="4" t="inlineStr">
        <is>
          <t>Unrealized gain on interest rate swap contracts</t>
        </is>
      </c>
      <c r="B22" s="5" t="n">
        <v>4992</v>
      </c>
      <c r="C22" s="4" t="inlineStr">
        <is>
          <t xml:space="preserve"> </t>
        </is>
      </c>
      <c r="D22" s="5" t="n">
        <v>4992</v>
      </c>
    </row>
    <row r="23">
      <c r="A23" s="4" t="inlineStr">
        <is>
          <t>Realized gain on interest rate swap contracts reclassified from AOCI into interest expense</t>
        </is>
      </c>
      <c r="B23" s="5" t="n">
        <v>-1372</v>
      </c>
      <c r="C23" s="4" t="inlineStr">
        <is>
          <t xml:space="preserve"> </t>
        </is>
      </c>
      <c r="D23" s="5" t="n">
        <v>-1372</v>
      </c>
    </row>
    <row r="24">
      <c r="A24" s="4" t="inlineStr">
        <is>
          <t>Total other comprehensive income</t>
        </is>
      </c>
      <c r="B24" s="5" t="n">
        <v>3620</v>
      </c>
      <c r="C24" s="4" t="inlineStr">
        <is>
          <t xml:space="preserve"> </t>
        </is>
      </c>
      <c r="D24" s="5" t="n">
        <v>3620</v>
      </c>
    </row>
    <row r="25">
      <c r="A25" s="4" t="inlineStr">
        <is>
          <t>Comprehensive income</t>
        </is>
      </c>
      <c r="B25" s="5" t="n">
        <v>31213</v>
      </c>
      <c r="C25" s="5" t="n">
        <v>27593</v>
      </c>
      <c r="D25" s="5" t="n">
        <v>3620</v>
      </c>
    </row>
    <row r="26">
      <c r="A26" s="4" t="inlineStr">
        <is>
          <t>Vesting of equity awards, net of units withheld for taxes</t>
        </is>
      </c>
      <c r="B26" s="5" t="n">
        <v>338</v>
      </c>
      <c r="C26" s="6" t="n">
        <v>338</v>
      </c>
      <c r="D26" s="4" t="inlineStr">
        <is>
          <t xml:space="preserve"> </t>
        </is>
      </c>
    </row>
    <row r="27">
      <c r="A27" s="4" t="inlineStr">
        <is>
          <t>Vesting of equity awards, net of units withheld for tax, Units</t>
        </is>
      </c>
      <c r="B27" s="4" t="inlineStr">
        <is>
          <t xml:space="preserve"> </t>
        </is>
      </c>
      <c r="C27" s="5" t="n">
        <v>16260</v>
      </c>
      <c r="D27" s="4" t="inlineStr">
        <is>
          <t xml:space="preserve"> </t>
        </is>
      </c>
    </row>
    <row r="28">
      <c r="A28" s="4" t="inlineStr">
        <is>
          <t>Accretion of preferred membership interests</t>
        </is>
      </c>
      <c r="B28" s="5" t="n">
        <v>-575</v>
      </c>
      <c r="C28" s="6" t="n">
        <v>-575</v>
      </c>
      <c r="D28" s="4" t="inlineStr">
        <is>
          <t xml:space="preserve"> </t>
        </is>
      </c>
    </row>
    <row r="29">
      <c r="A29" s="4" t="inlineStr">
        <is>
          <t>Distributions paid</t>
        </is>
      </c>
      <c r="B29" s="5" t="n">
        <v>-19957</v>
      </c>
      <c r="C29" s="5" t="n">
        <v>-19957</v>
      </c>
      <c r="D29" s="4" t="inlineStr">
        <is>
          <t xml:space="preserve"> </t>
        </is>
      </c>
    </row>
    <row r="30">
      <c r="A30" s="4" t="inlineStr">
        <is>
          <t>Balance at Sep. 30, 2022</t>
        </is>
      </c>
      <c r="B30" s="5" t="n">
        <v>57113</v>
      </c>
      <c r="C30" s="6" t="n">
        <v>39811</v>
      </c>
      <c r="D30" s="5" t="n">
        <v>17302</v>
      </c>
    </row>
    <row r="31">
      <c r="A31" s="4" t="inlineStr">
        <is>
          <t>Balance, Common Units at Sep. 30, 2022</t>
        </is>
      </c>
      <c r="B31" s="4" t="inlineStr">
        <is>
          <t xml:space="preserve"> </t>
        </is>
      </c>
      <c r="C31" s="5" t="n">
        <v>37928970</v>
      </c>
      <c r="D31" s="4" t="inlineStr">
        <is>
          <t xml:space="preserve"> </t>
        </is>
      </c>
    </row>
    <row r="32">
      <c r="A32" s="4" t="inlineStr">
        <is>
          <t>Balance at Dec. 31, 2022</t>
        </is>
      </c>
      <c r="B32" s="5" t="n">
        <v>52977</v>
      </c>
      <c r="C32" s="6" t="n">
        <v>36508</v>
      </c>
      <c r="D32" s="5" t="n">
        <v>16469</v>
      </c>
    </row>
    <row r="33">
      <c r="A33" s="4" t="inlineStr">
        <is>
          <t>Balance, Common Units at Dec. 31, 2022</t>
        </is>
      </c>
      <c r="B33" s="4" t="inlineStr">
        <is>
          <t xml:space="preserve"> </t>
        </is>
      </c>
      <c r="C33" s="5" t="n">
        <v>37937604</v>
      </c>
      <c r="D33" s="4" t="inlineStr">
        <is>
          <t xml:space="preserve"> </t>
        </is>
      </c>
    </row>
    <row r="34">
      <c r="A34" s="4" t="inlineStr">
        <is>
          <t>Net income</t>
        </is>
      </c>
      <c r="B34" s="5" t="n">
        <v>25849</v>
      </c>
      <c r="C34" s="6" t="n">
        <v>25849</v>
      </c>
      <c r="D34" s="4" t="inlineStr">
        <is>
          <t xml:space="preserve"> </t>
        </is>
      </c>
    </row>
    <row r="35">
      <c r="A35" s="3" t="inlineStr">
        <is>
          <t>Other comprehensive Income</t>
        </is>
      </c>
      <c r="B35" s="4" t="inlineStr">
        <is>
          <t xml:space="preserve"> </t>
        </is>
      </c>
      <c r="C35" s="4" t="inlineStr">
        <is>
          <t xml:space="preserve"> </t>
        </is>
      </c>
      <c r="D35" s="4" t="inlineStr">
        <is>
          <t xml:space="preserve"> </t>
        </is>
      </c>
    </row>
    <row r="36">
      <c r="A36" s="4" t="inlineStr">
        <is>
          <t>Unrealized gain on interest rate swap contracts</t>
        </is>
      </c>
      <c r="B36" s="5" t="n">
        <v>16619</v>
      </c>
      <c r="C36" s="4" t="inlineStr">
        <is>
          <t xml:space="preserve"> </t>
        </is>
      </c>
      <c r="D36" s="5" t="n">
        <v>16619</v>
      </c>
    </row>
    <row r="37">
      <c r="A37" s="4" t="inlineStr">
        <is>
          <t>Realized gain on interest rate swap contracts reclassified from AOCI into interest expense</t>
        </is>
      </c>
      <c r="B37" s="5" t="n">
        <v>-12109</v>
      </c>
      <c r="C37" s="4" t="inlineStr">
        <is>
          <t xml:space="preserve"> </t>
        </is>
      </c>
      <c r="D37" s="5" t="n">
        <v>-12109</v>
      </c>
    </row>
    <row r="38">
      <c r="A38" s="4" t="inlineStr">
        <is>
          <t>Total other comprehensive income</t>
        </is>
      </c>
      <c r="B38" s="5" t="n">
        <v>4510</v>
      </c>
      <c r="C38" s="4" t="inlineStr">
        <is>
          <t xml:space="preserve"> </t>
        </is>
      </c>
      <c r="D38" s="5" t="n">
        <v>4510</v>
      </c>
    </row>
    <row r="39">
      <c r="A39" s="4" t="inlineStr">
        <is>
          <t>Comprehensive income</t>
        </is>
      </c>
      <c r="B39" s="5" t="n">
        <v>30359</v>
      </c>
      <c r="C39" s="5" t="n">
        <v>25849</v>
      </c>
      <c r="D39" s="5" t="n">
        <v>4510</v>
      </c>
    </row>
    <row r="40">
      <c r="A40" s="4" t="inlineStr">
        <is>
          <t>Vesting of equity awards, net of units withheld for taxes</t>
        </is>
      </c>
      <c r="B40" s="5" t="n">
        <v>344</v>
      </c>
      <c r="C40" s="6" t="n">
        <v>344</v>
      </c>
      <c r="D40" s="4" t="inlineStr">
        <is>
          <t xml:space="preserve"> </t>
        </is>
      </c>
    </row>
    <row r="41">
      <c r="A41" s="4" t="inlineStr">
        <is>
          <t>Vesting of equity awards, net of units withheld for tax, Units</t>
        </is>
      </c>
      <c r="B41" s="4" t="inlineStr">
        <is>
          <t xml:space="preserve"> </t>
        </is>
      </c>
      <c r="C41" s="5" t="n">
        <v>17770</v>
      </c>
      <c r="D41" s="4" t="inlineStr">
        <is>
          <t xml:space="preserve"> </t>
        </is>
      </c>
    </row>
    <row r="42">
      <c r="A42" s="4" t="inlineStr">
        <is>
          <t>Issuance of units related to Bonus Plan</t>
        </is>
      </c>
      <c r="B42" s="5" t="n">
        <v>322</v>
      </c>
      <c r="C42" s="6" t="n">
        <v>322</v>
      </c>
      <c r="D42" s="4" t="inlineStr">
        <is>
          <t xml:space="preserve"> </t>
        </is>
      </c>
    </row>
    <row r="43">
      <c r="A43" s="4" t="inlineStr">
        <is>
          <t>Issuance of units related to Bonus Plan, Units</t>
        </is>
      </c>
      <c r="B43" s="4" t="inlineStr">
        <is>
          <t xml:space="preserve"> </t>
        </is>
      </c>
      <c r="C43" s="5" t="n">
        <v>15346</v>
      </c>
      <c r="D43" s="4" t="inlineStr">
        <is>
          <t xml:space="preserve"> </t>
        </is>
      </c>
    </row>
    <row r="44">
      <c r="A44" s="4" t="inlineStr">
        <is>
          <t>Accretion of preferred membership interests</t>
        </is>
      </c>
      <c r="B44" s="5" t="n">
        <v>-1845</v>
      </c>
      <c r="C44" s="6" t="n">
        <v>-1845</v>
      </c>
      <c r="D44" s="4" t="inlineStr">
        <is>
          <t xml:space="preserve"> </t>
        </is>
      </c>
    </row>
    <row r="45">
      <c r="A45" s="4" t="inlineStr">
        <is>
          <t>Distributions paid</t>
        </is>
      </c>
      <c r="B45" s="5" t="n">
        <v>-59945</v>
      </c>
      <c r="C45" s="5" t="n">
        <v>-59945</v>
      </c>
      <c r="D45" s="4" t="inlineStr">
        <is>
          <t xml:space="preserve"> </t>
        </is>
      </c>
    </row>
    <row r="46">
      <c r="A46" s="4" t="inlineStr">
        <is>
          <t>Balance at Sep. 30, 2023</t>
        </is>
      </c>
      <c r="B46" s="5" t="n">
        <v>22212</v>
      </c>
      <c r="C46" s="6" t="n">
        <v>1233</v>
      </c>
      <c r="D46" s="5" t="n">
        <v>20979</v>
      </c>
    </row>
    <row r="47">
      <c r="A47" s="4" t="inlineStr">
        <is>
          <t>Balance, Common Units at Sep. 30, 2023</t>
        </is>
      </c>
      <c r="B47" s="4" t="inlineStr">
        <is>
          <t xml:space="preserve"> </t>
        </is>
      </c>
      <c r="C47" s="5" t="n">
        <v>37970720</v>
      </c>
      <c r="D47" s="4" t="inlineStr">
        <is>
          <t xml:space="preserve"> </t>
        </is>
      </c>
    </row>
    <row r="48">
      <c r="A48" s="4" t="inlineStr">
        <is>
          <t>Balance at Jun. 30, 2023</t>
        </is>
      </c>
      <c r="B48" s="5" t="n">
        <v>28344</v>
      </c>
      <c r="C48" s="6" t="n">
        <v>9217</v>
      </c>
      <c r="D48" s="5" t="n">
        <v>19127</v>
      </c>
    </row>
    <row r="49">
      <c r="A49" s="4" t="inlineStr">
        <is>
          <t>Balance, Common Units at Jun. 30, 2023</t>
        </is>
      </c>
      <c r="B49" s="4" t="inlineStr">
        <is>
          <t xml:space="preserve"> </t>
        </is>
      </c>
      <c r="C49" s="5" t="n">
        <v>37952950</v>
      </c>
      <c r="D49" s="4" t="inlineStr">
        <is>
          <t xml:space="preserve"> </t>
        </is>
      </c>
    </row>
    <row r="50">
      <c r="A50" s="4" t="inlineStr">
        <is>
          <t>Net income</t>
        </is>
      </c>
      <c r="B50" s="5" t="n">
        <v>12292</v>
      </c>
      <c r="C50" s="6" t="n">
        <v>12292</v>
      </c>
      <c r="D50" s="4" t="inlineStr">
        <is>
          <t xml:space="preserve"> </t>
        </is>
      </c>
    </row>
    <row r="51">
      <c r="A51" s="3" t="inlineStr">
        <is>
          <t>Other comprehensive Income</t>
        </is>
      </c>
      <c r="B51" s="4" t="inlineStr">
        <is>
          <t xml:space="preserve"> </t>
        </is>
      </c>
      <c r="C51" s="4" t="inlineStr">
        <is>
          <t xml:space="preserve"> </t>
        </is>
      </c>
      <c r="D51" s="4" t="inlineStr">
        <is>
          <t xml:space="preserve"> </t>
        </is>
      </c>
    </row>
    <row r="52">
      <c r="A52" s="4" t="inlineStr">
        <is>
          <t>Unrealized gain on interest rate swap contracts</t>
        </is>
      </c>
      <c r="B52" s="5" t="n">
        <v>6584</v>
      </c>
      <c r="C52" s="4" t="inlineStr">
        <is>
          <t xml:space="preserve"> </t>
        </is>
      </c>
      <c r="D52" s="5" t="n">
        <v>6584</v>
      </c>
    </row>
    <row r="53">
      <c r="A53" s="4" t="inlineStr">
        <is>
          <t>Realized gain on interest rate swap contracts reclassified from AOCI into interest expense</t>
        </is>
      </c>
      <c r="B53" s="5" t="n">
        <v>-4732</v>
      </c>
      <c r="C53" s="4" t="inlineStr">
        <is>
          <t xml:space="preserve"> </t>
        </is>
      </c>
      <c r="D53" s="5" t="n">
        <v>-4732</v>
      </c>
    </row>
    <row r="54">
      <c r="A54" s="4" t="inlineStr">
        <is>
          <t>Total other comprehensive income</t>
        </is>
      </c>
      <c r="B54" s="5" t="n">
        <v>1852</v>
      </c>
      <c r="C54" s="4" t="inlineStr">
        <is>
          <t xml:space="preserve"> </t>
        </is>
      </c>
      <c r="D54" s="5" t="n">
        <v>1852</v>
      </c>
    </row>
    <row r="55">
      <c r="A55" s="4" t="inlineStr">
        <is>
          <t>Comprehensive income</t>
        </is>
      </c>
      <c r="B55" s="5" t="n">
        <v>14144</v>
      </c>
      <c r="C55" s="5" t="n">
        <v>12292</v>
      </c>
      <c r="D55" s="5" t="n">
        <v>1852</v>
      </c>
    </row>
    <row r="56">
      <c r="A56" s="4" t="inlineStr">
        <is>
          <t>Vesting of equity awards, net of units withheld for taxes</t>
        </is>
      </c>
      <c r="B56" s="5" t="n">
        <v>344</v>
      </c>
      <c r="C56" s="6" t="n">
        <v>344</v>
      </c>
      <c r="D56" s="4" t="inlineStr">
        <is>
          <t xml:space="preserve"> </t>
        </is>
      </c>
    </row>
    <row r="57">
      <c r="A57" s="4" t="inlineStr">
        <is>
          <t>Vesting of equity awards, net of units withheld for tax, Units</t>
        </is>
      </c>
      <c r="B57" s="4" t="inlineStr">
        <is>
          <t xml:space="preserve"> </t>
        </is>
      </c>
      <c r="C57" s="5" t="n">
        <v>17770</v>
      </c>
      <c r="D57" s="4" t="inlineStr">
        <is>
          <t xml:space="preserve"> </t>
        </is>
      </c>
    </row>
    <row r="58">
      <c r="A58" s="4" t="inlineStr">
        <is>
          <t>Accretion of preferred membership interests</t>
        </is>
      </c>
      <c r="B58" s="5" t="n">
        <v>-629</v>
      </c>
      <c r="C58" s="6" t="n">
        <v>-629</v>
      </c>
      <c r="D58" s="4" t="inlineStr">
        <is>
          <t xml:space="preserve"> </t>
        </is>
      </c>
    </row>
    <row r="59">
      <c r="A59" s="4" t="inlineStr">
        <is>
          <t>Distributions paid</t>
        </is>
      </c>
      <c r="B59" s="5" t="n">
        <v>-19991</v>
      </c>
      <c r="C59" s="5" t="n">
        <v>-19991</v>
      </c>
      <c r="D59" s="4" t="inlineStr">
        <is>
          <t xml:space="preserve"> </t>
        </is>
      </c>
    </row>
    <row r="60">
      <c r="A60" s="4" t="inlineStr">
        <is>
          <t>Balance at Sep. 30, 2023</t>
        </is>
      </c>
      <c r="B60" s="6" t="n">
        <v>22212</v>
      </c>
      <c r="C60" s="6" t="n">
        <v>1233</v>
      </c>
      <c r="D60" s="6" t="n">
        <v>20979</v>
      </c>
    </row>
    <row r="61">
      <c r="A61" s="4" t="inlineStr">
        <is>
          <t>Balance, Common Units at Sep. 30, 2023</t>
        </is>
      </c>
      <c r="B61" s="4" t="inlineStr">
        <is>
          <t xml:space="preserve"> </t>
        </is>
      </c>
      <c r="C61" s="5" t="n">
        <v>37970720</v>
      </c>
      <c r="D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Other Disclosures</t>
        </is>
      </c>
      <c r="B4" s="4" t="inlineStr">
        <is>
          <t>Note 1. DESCRIPTION OF BUSINESS AND OTHER DISCLOSURES Our business consists of: • the wholesale distribution of motor fuels; • the owning or leasing of sites used in the retail distribution of motor fuels and, in turn, generating rental income from the lease or sublease of the sites; • the retail sale of motor fuels to end customers at retail sites operated by commission agents and ourselves; and • the operation of retail sites, including the sale of convenience merchandise to end customer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3 and for the three and nine months ended September 30, 2023 and 2022 included in the consolidated financial statements has been derived from our unaudited financial statements. Financial information as of December 31, 2022 has been derived from our audited financial statements and notes thereto as of that date. Operating results for the three and nine months ended September 30, 2023 are not necessarily indicative of the results that may be expected for the year ending December 31, 2023.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ently Adopted Accounting Pronouncements – Reference Rate Reform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is guidance applied to our hedge accounting and hedge documentation as further discussed in Note 8, but did not have a material effect on the Partnership's consolidated financial statements. Certain other new accounting pronouncements have become effective for our financial statements during 2023, but the adoption of these pronouncements did not materially impact our financial position, results of operations or disclosures. Concentration Risk For the nine months ended September 30, 2023 and 2022, respectively, our wholesale business purchased approximately 80 % and 81 % of its motor fuel from four suppliers. Approximately 23 % of our motor fuel gallons sold for each of the nine months ended September 30, 2023 and 2022, were delivered by two carriers. For the nine months ended September 30, 2023 and 2022, respectively, approximately 18 % and 20 % of our rent income was from two multi-site operators. For the nine months ended September 30, 2023 and 2022, respectively, approximately 47 % and 49 % of our merchandise was purchased from one suppli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2. ACQUISITIONS Acquisition of Assets from CSS On November 9, 2022, we closed on the acquisition of assets from CSS for a purchase price of $ 27.5 million plus working capital. The assets consisted of wholesale fuel supply contracts to 38 dealer owned locations, 35 sub-wholesaler accounts and two commission locations ( 1 fee based and 1 lease). We funded this acquisition through borrowings on the CAPL Credit Facility and cash on hand. Acquisition of Assets from 7-Eleven In February 2022, we closed on the final three properties of our 106-site acquisition from 7-Eleven for a purchase price of $ 3.6 million, including inventory and other working capital, of which $ 1.8 million will be paid on or prior to February 8,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3</t>
        </is>
      </c>
    </row>
    <row r="3">
      <c r="A3" s="3" t="inlineStr">
        <is>
          <t>Property, Plant and Equipment Assets Held-for-Sale Disclosure [Abstract]</t>
        </is>
      </c>
      <c r="B3" s="4" t="inlineStr">
        <is>
          <t xml:space="preserve"> </t>
        </is>
      </c>
    </row>
    <row r="4">
      <c r="A4" s="4" t="inlineStr">
        <is>
          <t>Assets Held for Sale</t>
        </is>
      </c>
      <c r="B4" s="4" t="inlineStr">
        <is>
          <t xml:space="preserve">Note 3. ASSETS HELD FOR SALE We have classified four sites and three sites as held for sale at September 30, 2023 and December 31, 2022, respectively, which are expected to be sold within one year of such classification. Assets held for sale were as follows (in thousands):
September 30, December 31,
2023 2022
Land $ 798 $ 758
Buildings and site improvements 713 457
Equipment 1,077 333
Total 2,588 1,548
Less accumulated depreciation ( 1,453 ) ( 565 )
Assets held for sale $ 1,135 $ 983 The Partnership has continued to focus on divesting lower performing assets. During the three and nine months ended September 30, 2023, we sold one and eight properties for $ 0.1 million and $ 8.3 million in proceeds, resulting in net gains of an insignificant amount and $ 6.3 million, respectively. The proceeds for the nine months ended September 30, 2023 includes $ 3.6 million of proceeds that were initially placed in a Section 1031 exchange escrow account. During the three and nine months ended September 30, 2022, we sold one and ten properties for $ 0.2 million and $ 4.0 million in proceeds, resulting in net gains of an insignificant amount and $ 0.9 million, respectively. See Note 5 for information regarding impairment charges primarily recorded upon classifying sites within assets held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35:48Z</dcterms:created>
  <dcterms:modified xmlns:dcterms="http://purl.org/dc/terms/" xmlns:xsi="http://www.w3.org/2001/XMLSchema-instance" xsi:type="dcterms:W3CDTF">2023-11-07T22:35:48Z</dcterms:modified>
</cp:coreProperties>
</file>